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dvances and Receivables - Rela"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Contingent Liabilit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Advances and Receivables - Re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Related-Party Transactions (Tab" sheetId="39" state="visible" r:id="rId39"/>
    <sheet xmlns:r="http://schemas.openxmlformats.org/officeDocument/2006/relationships" name="Organization and Description _2" sheetId="40" state="visible" r:id="rId40"/>
    <sheet xmlns:r="http://schemas.openxmlformats.org/officeDocument/2006/relationships" name="Liquidity and Going Concern (De" sheetId="41" state="visible" r:id="rId41"/>
    <sheet xmlns:r="http://schemas.openxmlformats.org/officeDocument/2006/relationships" name="Basis of Presentation and Pri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Details)" sheetId="46" state="visible" r:id="rId46"/>
    <sheet xmlns:r="http://schemas.openxmlformats.org/officeDocument/2006/relationships" name="Acquisitions (Details) - Schedu" sheetId="47" state="visible" r:id="rId47"/>
    <sheet xmlns:r="http://schemas.openxmlformats.org/officeDocument/2006/relationships" name="Acquisitions (Details) - Sche_2" sheetId="48" state="visible" r:id="rId48"/>
    <sheet xmlns:r="http://schemas.openxmlformats.org/officeDocument/2006/relationships" name="Acquisitions (Details) - Sche_3" sheetId="49" state="visible" r:id="rId49"/>
    <sheet xmlns:r="http://schemas.openxmlformats.org/officeDocument/2006/relationships" name="Accounts Receivable (Details) -" sheetId="50" state="visible" r:id="rId50"/>
    <sheet xmlns:r="http://schemas.openxmlformats.org/officeDocument/2006/relationships" name="Inventories (Details) - Schedul" sheetId="51" state="visible" r:id="rId51"/>
    <sheet xmlns:r="http://schemas.openxmlformats.org/officeDocument/2006/relationships" name="Advances and Receivables - Re_3"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Intangible Assets (Details) -_2" sheetId="57" state="visible" r:id="rId57"/>
    <sheet xmlns:r="http://schemas.openxmlformats.org/officeDocument/2006/relationships" name="Debt (Details)" sheetId="58" state="visible" r:id="rId58"/>
    <sheet xmlns:r="http://schemas.openxmlformats.org/officeDocument/2006/relationships" name="Debt (Details) - Schedule of Co" sheetId="59" state="visible" r:id="rId59"/>
    <sheet xmlns:r="http://schemas.openxmlformats.org/officeDocument/2006/relationships" name="Notes Payable (Details) - Sched" sheetId="60" state="visible" r:id="rId60"/>
    <sheet xmlns:r="http://schemas.openxmlformats.org/officeDocument/2006/relationships" name="Notes Payable (Details) - Sch_2" sheetId="61" state="visible" r:id="rId61"/>
    <sheet xmlns:r="http://schemas.openxmlformats.org/officeDocument/2006/relationships" name="Notes Payable (Details) - Sch_3"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Leases (Details) - Schedule o_4" sheetId="67" state="visible" r:id="rId67"/>
    <sheet xmlns:r="http://schemas.openxmlformats.org/officeDocument/2006/relationships" name="Leases (Details) - Schedule o_5" sheetId="68" state="visible" r:id="rId68"/>
    <sheet xmlns:r="http://schemas.openxmlformats.org/officeDocument/2006/relationships" name="Segment Reporting (Details)" sheetId="69" state="visible" r:id="rId69"/>
    <sheet xmlns:r="http://schemas.openxmlformats.org/officeDocument/2006/relationships" name="Segment Reporting (Details) - S" sheetId="70" state="visible" r:id="rId70"/>
    <sheet xmlns:r="http://schemas.openxmlformats.org/officeDocument/2006/relationships" name="Shareholder's Equity (Details)"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Related-Party Transactions (Det" sheetId="76" state="visible" r:id="rId76"/>
    <sheet xmlns:r="http://schemas.openxmlformats.org/officeDocument/2006/relationships" name="Related-Party Transactions (D_2" sheetId="77" state="visible" r:id="rId77"/>
    <sheet xmlns:r="http://schemas.openxmlformats.org/officeDocument/2006/relationships" name="Contingent Liabiliti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19, 2020</t>
        </is>
      </c>
    </row>
    <row r="3">
      <c r="A3" s="3" t="inlineStr">
        <is>
          <t>Document Information Line Items</t>
        </is>
      </c>
    </row>
    <row r="4">
      <c r="A4" s="4" t="inlineStr">
        <is>
          <t>Entity Registrant Name</t>
        </is>
      </c>
      <c r="B4" s="4" t="inlineStr">
        <is>
          <t>iFresh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25194086</v>
      </c>
    </row>
    <row r="8">
      <c r="A8" s="4" t="inlineStr">
        <is>
          <t>Amendment Flag</t>
        </is>
      </c>
      <c r="B8" s="4" t="inlineStr">
        <is>
          <t>false</t>
        </is>
      </c>
    </row>
    <row r="9">
      <c r="A9" s="4" t="inlineStr">
        <is>
          <t>Entity Central Index Key</t>
        </is>
      </c>
      <c r="B9" s="4" t="inlineStr">
        <is>
          <t>000168194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013</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 xml:space="preserve">4.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 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in our supermarket and trading
business consist of merchandise purchased for resale, which are stated at the lower of cost or market. The cost method is used
for wholesale and retail perishable inventories by assigning costs to each of these items based on a first-in, first-out (FIFO)
basis (net of vendor discounts). Inventories in our business consist raw material, working in progress and finished products.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 Leases On April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65.6 million of operating lease
assets and $72.3 operating lease liabilities on the consolidated balance sheet as of April 1, 2019(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PPP loans and other liabilities, including current maturities, approximated their carrying value
as of June 30, 2020 and March 31, 2020, respectively. The Company’s estimates of the fair value of line of credit and other
liabilities (including current maturities) were classified as Level 2 in the fair value hierarchy. Paycheck Protection Program Loans (PPP) Loans The Company’s policy is to account for
the PPP loan (See Note 11) as debt. The Company will continue to record the loan as debt until either (1) the loan is partially
or entirely forgiven and the Company has been legally released, at which point the amount forgiven will be recorded as income or
(2) the Company pays off the loan. 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June 30, 2020 and
March 31, 2020. For the three months ended June 30, 2020 and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al group:
For the three months ended
June 30, June 30,
The United States $ 21,316,863 $ 23,827,782
China 217,052 -
Total $ 21,533,915 $ 23,827,782 Business Combinations The Company accounts for its business combinations
using the purchase method of accounting in accordance with ASC 805 (“ASC 805”), “Business Combinations”.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income. Goodwill The Company early adopted ASU No. 2017-04,
Intangibles - Goodwill and Other (Topic 350): Simplifying the Test for Goodwill Impairment.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Business license 15
Land use right 46
Backlog 1 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ASU 2019-12”), Income Taxes (Topic 740): Simplifying the Accounting for Income Taxes,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and does not believe this guidance will have a material impact on
its consolidated financial statements. No other new accounting pronouncements
issued or effective had, or are expected to have,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0</t>
        </is>
      </c>
    </row>
    <row r="3">
      <c r="A3" s="3" t="inlineStr">
        <is>
          <t>Business Combinations [Abstract]</t>
        </is>
      </c>
    </row>
    <row r="4">
      <c r="A4" s="4" t="inlineStr">
        <is>
          <t>Acquisitions</t>
        </is>
      </c>
      <c r="B4" s="4" t="inlineStr">
        <is>
          <t xml:space="preserve">5. Acquisitions Hubei Rongentang Wine Co., Ltd and Hubei Rongentang Herbal
Wine Co., Ltd. (“RET”) On March 26, 2020, the Company entered
into an agreement (the “Acquisition Agreement”) with Kairui Tong and Hao Huang (collectively, the “Sellers”)
and Hubei Rongentang Wine Co., Ltd. and Hubei Rongentang Herbal Wine Co., Ltd., pursuant to which the Sellers will sell their
100% interest in Hubei Rongentang Wine Co., Ltd. and Hubei Rongentang Herbal Wine Co., Ltd. (collectively, the “Target Companies”)
to the Company in exchange for 3,852,372 shares of the Company’s common stock and 1,000 shares of the Company’s Series
B Convertible Preferred Stock (the “Series B Preferred Stock”). Upon approval of the Company’s shareholders,
the 1,000 shares of Series B Preferred Stock will be converted into 3,834,796 shares of the Company’s common stock. The
Series B Preferred will rank on parity with the Series A Convertible Preferred Stock of the Company. On April 22, 2020, the Company consummated
the above transactions. The aggregate fair value of the consideration paid by the Company in the acquisition is approximately
$9.8 million and is based on the closing price of the Company’s common stock at the date of closing. The excess of total
cost of acquisition over the fair value of the identifiable net assets of the acquiree is recorded as goodwill. The transaction was accounted for as a business combination
using the purchase method of accounting. The preliminary purchase price allocation of the transaction was determined by the Company
with the assistance of an independent appraisal firm based on the estimated fair value of the assets acquired and liabilities
assumed as of the acquisition date. The following table presents the preliminary purchase price
allocation to the assets acquired and liabilities assumed at the date of this acquisition:
Cash $ 371,310
Accounts receivable, net 84,260
Inventories, net 2,099,306
Advances to suppliers, net 76,476
Other current assets 910,435
Property and equipment, net 4,310,878
Total tangible assets acquired $ 7,852,665
Accounts payable $ 9,260
Advance from customers 386,119
Accrued expenses and other payables 703,060
Deferred tax liability 954,173
Total liability assumed 2,052,612
Net tangible assets acquired 5,800,053
Intangible assets 3,013,272
Goodwill 1,026,250
Total consideration $ 9,839,575 The Company recorded acquired intangible
assets of $3,013,272. These intangible assets include land use right of $2,745,289 and business license of $208,756. The associated
goodwill and intangible assets are not deductible for tax purposes. The amounts of revenue and earnings of RET included in the Company’s
condensed consolidated statement of operations and comprehensive income (loss) from the acquisition date to June 30, 2020 are as
follows:
From acquisition date to
Revenue $ 192,749
Net Loss (22,597 ) Xiamen DL Medical Technology Co, Ltd.
On March 17, 2020, the Company entered
into a purchase agreement (the “Acquisition Agreement”) with Guo Hui Ji, a citizen of the People’s Republic
of China (the “Seller”) and Xiamen DL Medical Technology Co, Ltd., a People’s Republic of China company, pursuant
to which the Seller will sell his 70% equity interests in Xiamen DL Medical Technology Co, Ltd. to the Company (the “Equity
Interests”). In consideration for the Equity Interests, the Company shall pay to the Seller $600,000 in cash and issue 900,000
shares of common stock of the Company to the Seller. On April 28, 2020, the Company consummated
the above transactions. The aggregate fair value of the consideration paid by the Company in the acquisition is approximately
$1.7 million and is based on the closing price of the Company’s common stock at the date of closing. The transaction was accounted for as a business combination
using the purchase method of accounting. The preliminary purchase price allocation of the transaction was determined by the Company
with the assistance of an independent appraisal firm based on the estimated fair value of the assets acquired and liabilities
assumed as of the acquisition date. The following table presents the preliminary purchase price
allocation to the assets acquired and liabilities assumed at the date of this acquisition:
Cash $ 22,577
Inventories, net 28,975
Advances to suppliers, net 1,341,604
Property and equipment, net 69,780
Total tangible assets acquired $ 1,462,936
Advance from customers $ 703,321
Accrued expenses and other payables 59,880
Deferred tax liability 129,590
Total liability assumed 892,791
Net tangible assets acquired 570,145
Intangible assets 518,362
Goodwill 1,214,548
Net assets acquired 2,303,055
Noncontrolling interest 579,855
Total consideration $ 1,723,200 The Company recorded acquired intangible asset of $518,362.
These intangible asset includes backlog list. The associated goodwill and intangible assets are not deductible for tax purposes.
The estimated fair value of the non-controlling interest was determined based on the preliminary purchase price allocation report
prepared by an independent third-party appraiser by using discount cash flow model. The amounts of revenue and earnings of DL Medical included in
the Company’s condensed consolidated statement of operations and comprehensive income (loss) from the acquisition date to
June 30, 2020 are as follows:
From acquisition date to
Revenue $ 24,303
Net Loss (19,725 ) The following table presents the Company’s
unaudited pro forma results for the three months ended June 30, 2020 and 2019, respectively, as if the RET and DL Medical Acquisition
had occurred on April 1, 2019. The unaudited pro forma financial information presented includes the effects of adjustments related
to the amortization of acquired intangible assets, and Statutory rates were used to calculate income taxes.
June 30, June 30,
2020 2019
Pro forma revenue $ 21,364,676 $ 24,290,654
Pro forma net income (loss) 3,529,731 (3,257,360 )
Pro forma earnings per common share-basic and diluted 0.14 (0.15 )
Weighted average shares-basic and diluted 25,017,729 21,894,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un. 30, 2020</t>
        </is>
      </c>
    </row>
    <row r="3">
      <c r="A3" s="3" t="inlineStr">
        <is>
          <t>Receivables [Abstract]</t>
        </is>
      </c>
    </row>
    <row r="4">
      <c r="A4" s="4" t="inlineStr">
        <is>
          <t>Accounts Receivable</t>
        </is>
      </c>
      <c r="B4" s="4" t="inlineStr">
        <is>
          <t xml:space="preserve">6. Accounts Receivable A summary of accounts receivable, net is
as follows:
June 30, March 31,
2020 2020
Customer purchases $ 3,927,986 $ 3,975,414
Credit card receivables 270,346 143,851
Food stamps 25,410 26,407
Others 1,052 2,518
Total accounts receivable 4,224,794 4,148,190
Allowance for bad debt (844,557 ) (742,849 )
Accounts receivable, net $ 3,380,237 $ 3,405,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 xml:space="preserve">7. Inventories A summary of inventories, net is as follows:
June 30, March 31,
Inventories in US entities 2020 2020
Non-perishables $ 7,569,408 $ 5,396,152
Perishables 1,092,723 820,761
Subtotal 8,662,131 6,216,913
Inventories in Chinese entities
Raw material $ 976,068 $ -
Work-in-process $ 548,236 $ -
Finished goods $ 734,689 $ -
Subtotal 2,258,993 -
Allowance for slow moving or defective inventories (42,701 ) (31,811 )
Inventories, net $ 10,878,423 $ 6,185,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and Receivables - Related Parties</t>
        </is>
      </c>
      <c r="B1" s="2" t="inlineStr">
        <is>
          <t>3 Months Ended</t>
        </is>
      </c>
    </row>
    <row r="2">
      <c r="B2" s="2" t="inlineStr">
        <is>
          <t>Jun. 30, 2020</t>
        </is>
      </c>
    </row>
    <row r="3">
      <c r="A3" s="3" t="inlineStr">
        <is>
          <t>Advances And Receivables Related Parties [Abstract]</t>
        </is>
      </c>
    </row>
    <row r="4">
      <c r="A4" s="4" t="inlineStr">
        <is>
          <t>Advances and receivables - related parties</t>
        </is>
      </c>
      <c r="B4" s="4" t="inlineStr">
        <is>
          <t>8. Advances and receivables - related parties A summary of advances and receivables -
related parties is as follows:
June 30, March 31,
Entities 2020 2020
New York Mart, Inc. $ 2,092 $ 2092
New York Mart Elmhurst Inc. 450,908 -
NY Mart MD Inc. 770,701 363,296
iFresh Harwin Inc. 85 -
Advances – related parties $ 1,223,786 $ 365,388
New York Mart, Inc. 605,265 605,265
New York Mart Elmhurst Inc. 53,390 -
NY Mart MD Inc. 3,731,511 3,841,237
iFresh Harwin Inc. 248,480 248,480
Receivables – related parties 4,638,646 4,694,982
Total advances and receivables – related parties $ 5,862,432 $ 5,060,370 The Company has advanced funds to related
parties and accounts receivable due from the related parties with the intention of converting some of these advances and receivables
into deposits towards the purchase price upon planned acquisitions of some of these entities, which are directly or indirectly
owned, in whole or in part, by Mr. Long Deng, the majority shareholder and the Chief Executive Officer of the Company. Accounts
receivable due from related parties relate to the sales to these related parties (see Note 17). The advances and receivables are
interest free, repayable on demand, and guaranteed by Mr. Long De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 xml:space="preserve">9. Property and Equipment
June 30, March 31,
2020 2020
Buildings and properties $ 4,333,245 $ -
Furniture, fixtures and equipment 23,204,560 21,023,715
Automobiles 2,089,597 1,997,925
Leasehold improvements 9,594,296 9,442,401
Software 11,435 6,735
Total property and equipment 39,233,133 32,470,776
Accumulated depreciation and amortization (14,971,405 ) (12,701,624 )
Property and equipment, net $ 24,261,728 $ 19,769,152 In connection with the Business Acquisition as disclosed in
Note 5 above, the Company acquired approximately $4.3 million buildings and properties, of which depreciation period is 15 years Depreciation expense for the three months
ended June 30, 2020 and 2019 was $573,872 and $561,64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0</t>
        </is>
      </c>
    </row>
    <row r="3">
      <c r="A3" s="3" t="inlineStr">
        <is>
          <t>Goodwill and Intangible Assets Disclosure [Abstract]</t>
        </is>
      </c>
    </row>
    <row r="4">
      <c r="A4" s="4" t="inlineStr">
        <is>
          <t>Intangible Assets</t>
        </is>
      </c>
      <c r="B4" s="4" t="inlineStr">
        <is>
          <t xml:space="preserve">10. Intangible Assets
June 30, March 31,
2020 2020
Acquired leasehold rights $ 2,500,000 $ 2,500,000
Business license 208,756 -
Land use right 2,804,539 -
Backlog 518,362 -
Total Intangible assets 6,031,657 2,500,000
Accumulated amortization (1,736,628 ) (1,599,995 )
Intangible assets, net $ 4,295,029 $ 900,005 In connection with the Business Acquisition as disclosed in
Note 5, the Company acquired $3,531,657 of intangible assets. Business license , land use right and backlog has an estimated weighted-average
amortization period of approximately 15 years, 46 years and 12 months respectively. Amortization expense was $136,333 and $33,333
for the three months ended June, 2020 and 2019, respectively. Future amortization associated with the net carrying amount of definite-lived
intangible assets is as follows:
Year Ending June 30,
2021 $ 666,737
2022 234,763
2023 234,763
2024 234,763
2025 234,763
Thereafter 2,689,240
Total $ 4,295,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11.
Debt A
summary of the Company’s debt is as follows:
June 30, March 31,
2020 2020
PPP loans from government $ 1,768,212 $ -
Revolving Line of Credit-KeyBank National Association 4,950,000 4,950,000
Delayed Term Loan-KeyBank National Association 4,102,483 4,102,483
Term Loan-KeyBank National Association 11,408,189 11,408,189
Less: Deferred financing cost (319,375 ) (319,375 )
Total $ 21,909,509 $ 20,141,297 PPP Loans from government In April and May 2020, the Company applied for
and received funding for a loan of $1,768,212 provided by US Small Business Administration (“SBA”) Paycheck Protection
Program, which is part of the Coronavirus Aid, Relief, and Economic Security Act (“CARES”), enacted on March 27, 2020.
Under the terms of the SBA PPP loan, up to 100% of the principal and accrued interest may be forgiven if certain criteria are met
and the loan proceeds are used for qualifying expenses such as payroll costs, benefits, rent, and utilities as described in the
CARES Act. These loans have an interest rate of 1% with a maturity of 2 years.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4,950,000 of the revolving credit was used as of June 30, 2020. $15,000,000 of the term loan was fully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The Delayed Draw Term Loan shall be advanced
on the Delayed Draw Funding date, which is no later than December 23, 2021. The senior secured credit facility is secured
by all assets of the Company and is jointly guaranteed by the Company and its subsidiaries and contains financial and restrictive
covenants. 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As of June 30, 2020 and March 31, 2020, these ratios were failed,
and the Company was therefore not in compliance with the financial covenants of the KeyBank loan.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 The Company failed to
obtain a written consent for the occurrence of the change of ownership. As a result, effective as of March 1, 2019, interest was
accrued on all loans at the default rate and the monthly principal and interest payment due under the effective date term loan
will be $155,872 instead of $142,842. On May 20, 2019 (the “Effective Date”),
the Company entered into a forbearance agreement (the “Forbearance Agreement”) with KeyBank, pursuant to which KeyBank
has agreed to delay the exercise of its rights and remedies under the Loan agreement based on the existence of the events of shares
transfer defaults for certain period of time. The Forbearance Agreement contains customary forbearance covenants and other
forbearance covenants and defined certain events of defaults. Starting from May, 2019, the monthly payment decreased to $142,842
as originally required per the credit facility agreements. The Company failed to meet its obligations
under the Loan Agreements by the end of the First Forbearance Period. On October 17, 2019 (the “Effective Date”), the
Company, Go Fresh 365, Inc. (“Go Fresh”), Mr. Long Deng and Keybank entered into the second forbearance agreement (the
“Second Forbearance Agreement”). Pursuant to certain Guaranty Agreement dated as of December 26, 2016, as amended by
several joinder agreements and the Second Forbearance Agreement, the Company, certain subsidiaries of NYM, Go Fresh and Mr. Long
Deng (collectively, the “Guarantors”, and together with the Borrower, the “Loan Parties”) have agreed to
guarantee the payment and performance of the obligations of the Borrower under the Credit Agreement (“Obligations”).
Key Bank has agreed to delay the exercise of its rights and remedies under the Loan Agreement based on the existence of certain
events of default (the “Specified Events of Default”) until the earlier to occur of: (a) 5:00 p.m. Eastern Time on
the November 29, 2019; and (b) a Forbearance Event of Default. From Jan to June 2020, non-payment of amount
due by the Company was $1,194,878. Also, the Company has failed certain loan covenants. On August 6, 2020 the Company received 3 rd
● All delinquent regular interest paid at or before settlement.
● July and August required payments will be regular interest amounts.
● Default interest will be deferred until 9/25/2020
● Store valuations will be ordered immediately.
● Continue to provide weekly cash flow reports.
● Provide quarterly financial statements of NYM, iFresh and newly acquired businesses.
● Monthly financial projections.
● Cost/work detail on the completion of the CT store.
● Pledge of the equity and guarantee of newly acquired businesses.
● File a UCC-1 financing statement for iFresh Inc. If agreement cannot be reached, KeyBank
is fully prepared to pursue legal remedies. As of the date of this report, the Forbearance Agreement is still under negoti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Jun. 30, 2020</t>
        </is>
      </c>
    </row>
    <row r="3">
      <c r="A3" s="3" t="inlineStr">
        <is>
          <t>Notes Payable [Abstract]</t>
        </is>
      </c>
    </row>
    <row r="4">
      <c r="A4" s="4" t="inlineStr">
        <is>
          <t>Notes Payable</t>
        </is>
      </c>
      <c r="B4" s="4" t="inlineStr">
        <is>
          <t xml:space="preserve">12. Notes Payable Notes payables consist of the following:
June 30, March 31,
2020 2020
Triangle Auto Center, Inc.
Secured by vehicle, 4.02%, principal and interest of $890 due monthly through January 28, 2021 6,142 8,730
Koeppel Nissan, Inc.
Secured by vehicle, 7.86%, principal and interest of $758 due monthly through June 1, 2022 16,776 18,707
Silver Star Motors
Secured by vehicle, 4.22%, principal and interest of $916 due monthly through June 1, 2021 10,741 13,357
BMO
Secured by vehicle, 5.99%, principal and interest of $1,924 due monthly through July 1, 2021 24,165 29,532
Wells Fargo
Secured by vehicle, 4.01%, principal and interest of $420 due monthly through December 1, 2021 7,322 8,500
Toyota Finance
Secured by vehicle, 0%, principal and interest of $632 due monthly through August, 2022 16,442 18,340
Secured by vehicle, 4.87%, principal and interest of $761 due monthly through July, 2021 9,483 11,633
Secured by vehicle, 0%, principal and interest of $633 due monthly through April 1, 2022 14,547 15,810
Total Notes Payable $ 105,618 $ 124,609
Current notes payable (76,068 ) (77,903 )
Long-term notes payable, net of current maturities $ 29,550 $ 46,706 All notes payables are secured by the underlying financed vehicles. Maturities of the notes payables for each
of the next five years are as follows:
Year Ending June 30,
2021 $ 76,070
2022 28,284
2023 1,264
Total $ 10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 xml:space="preserve">13. Leases The Company’s material leases consist of store, warehouse,
parking lots and its offices with expiration dates through 2027. In general, the leases have remaining terms of 1-20 years,
most of which include options to extend the leases. The lease term is generally the minimum non-cancellable period of the lease.
The Company does not include option periods unless the Company determines that it is reasonably certain of exercising the option
at inception or when a triggering event occurs. Balance sheet information related to the
Company’s operating and finance leases (noting the financial statement caption each is included with) as of June 30,
2020 was as follows:
As of
Operating Lease Assets:
Operating Lease $ 58,408,630
Total operating lease assets 58,408,630
Operating lease obligations:
Current operating lease liabilities 5,441,020
Non-current operating lease liabilities 59,546,344
Total Lease liabilities $ 64,987,364
Weighted Average Remaining Lease Term Operating Lease 13.64 years
Weighted Average discount rate 4.3 %
June 30, March 31,
2020 2020
Finance lease Assets
Vehicles under finance lease $ 874,698 $ 874,698
Accumulated depreciation 234,614 219,679
Finance lease assets, net $ 640,084 $ 655,019
June 30, March 31,
2020 2020
Finance lease obligations:
Current $ 133,733 $ 137,243
Long-term 245,314 277,350
Total obligations $ 379,047 $ 414,593
Weighted Average Remaining Lease Term Finance Lease 2.67 y ears
Weighted Average discount rate 7.1 % Supplemental cash flow information related
to leases was as follows:
As of
Cash paid for amounts included in the measurement of lease liabilities:
Operating Lease $ 1,969,181
Finance lease $ 35,546 The estimated future lease payments under
the operating and finance leases are as follows:
Capital Operating,
Twelve months ending June 30, Lease lease
2021 162,551 7,903,304
2022 146,831 8,122,465
2023 118,289 8,563,378
2024 2,259 8,117,492
2025 - 7,364,547
Thereafter - 46,140,193
Total minimum lease payments $ 429,930 $ 86,211,379
Less: Amount representing interest (50,883 ) (21,224,015 )
Total $ 379,047 $ 64,987,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 and cash equivalents</t>
        </is>
      </c>
      <c r="B3" s="6" t="n">
        <v>4426836</v>
      </c>
      <c r="C3" s="6" t="n">
        <v>751942</v>
      </c>
    </row>
    <row r="4">
      <c r="A4" s="4" t="inlineStr">
        <is>
          <t>Accounts receivable, net</t>
        </is>
      </c>
      <c r="B4" s="5" t="n">
        <v>3380237</v>
      </c>
      <c r="C4" s="5" t="n">
        <v>3405341</v>
      </c>
    </row>
    <row r="5">
      <c r="A5" s="4" t="inlineStr">
        <is>
          <t>Advances to vendor</t>
        </is>
      </c>
      <c r="B5" s="5" t="n">
        <v>1022607</v>
      </c>
      <c r="C5" s="4" t="inlineStr">
        <is>
          <t xml:space="preserve"> </t>
        </is>
      </c>
    </row>
    <row r="6">
      <c r="A6" s="4" t="inlineStr">
        <is>
          <t>Inventories, net</t>
        </is>
      </c>
      <c r="B6" s="5" t="n">
        <v>10878423</v>
      </c>
      <c r="C6" s="5" t="n">
        <v>6185102</v>
      </c>
    </row>
    <row r="7">
      <c r="A7" s="4" t="inlineStr">
        <is>
          <t>Prepaid expenses and other current assets</t>
        </is>
      </c>
      <c r="B7" s="5" t="n">
        <v>4664638</v>
      </c>
      <c r="C7" s="5" t="n">
        <v>3691990</v>
      </c>
    </row>
    <row r="8">
      <c r="A8" s="4" t="inlineStr">
        <is>
          <t>Total current assets</t>
        </is>
      </c>
      <c r="B8" s="5" t="n">
        <v>24372741</v>
      </c>
      <c r="C8" s="5" t="n">
        <v>14034375</v>
      </c>
    </row>
    <row r="9">
      <c r="A9" s="4" t="inlineStr">
        <is>
          <t>Advances and receivables - related parties</t>
        </is>
      </c>
      <c r="B9" s="5" t="n">
        <v>5862432</v>
      </c>
      <c r="C9" s="5" t="n">
        <v>5060370</v>
      </c>
    </row>
    <row r="10">
      <c r="A10" s="4" t="inlineStr">
        <is>
          <t>Property and equipment, net</t>
        </is>
      </c>
      <c r="B10" s="5" t="n">
        <v>24261728</v>
      </c>
      <c r="C10" s="5" t="n">
        <v>19769152</v>
      </c>
    </row>
    <row r="11">
      <c r="A11" s="4" t="inlineStr">
        <is>
          <t>Intangible assets, net</t>
        </is>
      </c>
      <c r="B11" s="5" t="n">
        <v>4295029</v>
      </c>
      <c r="C11" s="5" t="n">
        <v>900005</v>
      </c>
    </row>
    <row r="12">
      <c r="A12" s="4" t="inlineStr">
        <is>
          <t>Security deposits</t>
        </is>
      </c>
      <c r="B12" s="5" t="n">
        <v>1264352</v>
      </c>
      <c r="C12" s="5" t="n">
        <v>1264353</v>
      </c>
    </row>
    <row r="13">
      <c r="A13" s="4" t="inlineStr">
        <is>
          <t>Right of use assets-lease</t>
        </is>
      </c>
      <c r="B13" s="5" t="n">
        <v>58408630</v>
      </c>
      <c r="C13" s="5" t="n">
        <v>57587790</v>
      </c>
    </row>
    <row r="14">
      <c r="A14" s="4" t="inlineStr">
        <is>
          <t>Deferred income taxes</t>
        </is>
      </c>
      <c r="B14" s="5" t="n">
        <v>643116</v>
      </c>
      <c r="C14" s="5" t="n">
        <v>643116</v>
      </c>
    </row>
    <row r="15">
      <c r="A15" s="4" t="inlineStr">
        <is>
          <t>Goodwill</t>
        </is>
      </c>
      <c r="B15" s="5" t="n">
        <v>2240798</v>
      </c>
      <c r="C15" s="4" t="inlineStr">
        <is>
          <t xml:space="preserve"> </t>
        </is>
      </c>
    </row>
    <row r="16">
      <c r="A16" s="4" t="inlineStr">
        <is>
          <t>Total assets</t>
        </is>
      </c>
      <c r="B16" s="5" t="n">
        <v>121348826</v>
      </c>
      <c r="C16" s="5" t="n">
        <v>99259161</v>
      </c>
    </row>
    <row r="17">
      <c r="A17" s="3" t="inlineStr">
        <is>
          <t>Current liabilities:</t>
        </is>
      </c>
    </row>
    <row r="18">
      <c r="A18" s="4" t="inlineStr">
        <is>
          <t>Accounts payable</t>
        </is>
      </c>
      <c r="B18" s="5" t="n">
        <v>8996800</v>
      </c>
      <c r="C18" s="5" t="n">
        <v>10674455</v>
      </c>
    </row>
    <row r="19">
      <c r="A19" s="4" t="inlineStr">
        <is>
          <t>Deferred revenue</t>
        </is>
      </c>
      <c r="B19" s="5" t="n">
        <v>2786642</v>
      </c>
      <c r="C19" s="5" t="n">
        <v>1311228</v>
      </c>
    </row>
    <row r="20">
      <c r="A20" s="4" t="inlineStr">
        <is>
          <t>Borrowings against lines of credit, current,net</t>
        </is>
      </c>
      <c r="B20" s="5" t="n">
        <v>20141297</v>
      </c>
      <c r="C20" s="5" t="n">
        <v>20141297</v>
      </c>
    </row>
    <row r="21">
      <c r="A21" s="4" t="inlineStr">
        <is>
          <t>Notes payable, current</t>
        </is>
      </c>
      <c r="B21" s="5" t="n">
        <v>76068</v>
      </c>
      <c r="C21" s="5" t="n">
        <v>77903</v>
      </c>
    </row>
    <row r="22">
      <c r="A22" s="4" t="inlineStr">
        <is>
          <t>Finance lease obligations, current</t>
        </is>
      </c>
      <c r="B22" s="5" t="n">
        <v>133733</v>
      </c>
      <c r="C22" s="5" t="n">
        <v>137243</v>
      </c>
    </row>
    <row r="23">
      <c r="A23" s="4" t="inlineStr">
        <is>
          <t>Accrued expenses</t>
        </is>
      </c>
      <c r="B23" s="5" t="n">
        <v>1679214</v>
      </c>
      <c r="C23" s="5" t="n">
        <v>1307069</v>
      </c>
    </row>
    <row r="24">
      <c r="A24" s="4" t="inlineStr">
        <is>
          <t>Operating lease liabilities, current</t>
        </is>
      </c>
      <c r="B24" s="5" t="n">
        <v>5441020</v>
      </c>
      <c r="C24" s="5" t="n">
        <v>5438356</v>
      </c>
    </row>
    <row r="25">
      <c r="A25" s="4" t="inlineStr">
        <is>
          <t>Other payables, current</t>
        </is>
      </c>
      <c r="B25" s="5" t="n">
        <v>4225834</v>
      </c>
      <c r="C25" s="5" t="n">
        <v>3584756</v>
      </c>
    </row>
    <row r="26">
      <c r="A26" s="4" t="inlineStr">
        <is>
          <t>Total current liabilities</t>
        </is>
      </c>
      <c r="B26" s="5" t="n">
        <v>43480608</v>
      </c>
      <c r="C26" s="5" t="n">
        <v>42672307</v>
      </c>
    </row>
    <row r="27">
      <c r="A27" s="4" t="inlineStr">
        <is>
          <t>Notes payable, non-current</t>
        </is>
      </c>
      <c r="B27" s="5" t="n">
        <v>29550</v>
      </c>
      <c r="C27" s="5" t="n">
        <v>46706</v>
      </c>
    </row>
    <row r="28">
      <c r="A28" s="4" t="inlineStr">
        <is>
          <t>Finance lease obligations, non-current</t>
        </is>
      </c>
      <c r="B28" s="5" t="n">
        <v>245314</v>
      </c>
      <c r="C28" s="5" t="n">
        <v>277350</v>
      </c>
    </row>
    <row r="29">
      <c r="A29" s="4" t="inlineStr">
        <is>
          <t>PPP Loans from government</t>
        </is>
      </c>
      <c r="B29" s="5" t="n">
        <v>1768212</v>
      </c>
    </row>
    <row r="30">
      <c r="A30" s="4" t="inlineStr">
        <is>
          <t>Other payables, non-current</t>
        </is>
      </c>
      <c r="B30" s="5" t="n">
        <v>83102</v>
      </c>
      <c r="C30" s="5" t="n">
        <v>83102</v>
      </c>
    </row>
    <row r="31">
      <c r="A31" s="4" t="inlineStr">
        <is>
          <t>Deferred tax liability</t>
        </is>
      </c>
      <c r="B31" s="5" t="n">
        <v>1083763</v>
      </c>
      <c r="C31" s="4" t="inlineStr">
        <is>
          <t xml:space="preserve"> </t>
        </is>
      </c>
    </row>
    <row r="32">
      <c r="A32" s="4" t="inlineStr">
        <is>
          <t>Long term operating lease liabilities</t>
        </is>
      </c>
      <c r="B32" s="5" t="n">
        <v>59546344</v>
      </c>
      <c r="C32" s="5" t="n">
        <v>58729843</v>
      </c>
    </row>
    <row r="33">
      <c r="A33" s="4" t="inlineStr">
        <is>
          <t>Total liabilities</t>
        </is>
      </c>
      <c r="B33" s="5" t="n">
        <v>106236893</v>
      </c>
      <c r="C33" s="5" t="n">
        <v>101809308</v>
      </c>
    </row>
    <row r="34">
      <c r="A34" s="4" t="inlineStr">
        <is>
          <t>Commitments and contingencies</t>
        </is>
      </c>
      <c r="B34" s="4" t="inlineStr">
        <is>
          <t xml:space="preserve"> </t>
        </is>
      </c>
      <c r="C34" s="4" t="inlineStr">
        <is>
          <t xml:space="preserve"> </t>
        </is>
      </c>
    </row>
    <row r="35">
      <c r="A35" s="3" t="inlineStr">
        <is>
          <t>Equity (deficiency)</t>
        </is>
      </c>
    </row>
    <row r="36">
      <c r="A36" s="4" t="inlineStr">
        <is>
          <t>Common stock, $0.0001 par value; 100,000,000 shares authorized, 25,194,086 and 18,658,547 shares issued and outstanding as of June 30, 2020 and March 31, respectively</t>
        </is>
      </c>
      <c r="B36" s="5" t="n">
        <v>3945</v>
      </c>
      <c r="C36" s="5" t="n">
        <v>1866</v>
      </c>
    </row>
    <row r="37">
      <c r="A37" s="4" t="inlineStr">
        <is>
          <t>Additional paid-in capital</t>
        </is>
      </c>
      <c r="B37" s="5" t="n">
        <v>26754480</v>
      </c>
      <c r="C37" s="5" t="n">
        <v>18202323</v>
      </c>
    </row>
    <row r="38">
      <c r="A38" s="4" t="inlineStr">
        <is>
          <t>Accumulated deficit</t>
        </is>
      </c>
      <c r="B38" s="5" t="n">
        <v>-20650949</v>
      </c>
      <c r="C38" s="5" t="n">
        <v>-24254336</v>
      </c>
    </row>
    <row r="39">
      <c r="A39" s="4" t="inlineStr">
        <is>
          <t>Accumulated other comprehensive income</t>
        </is>
      </c>
      <c r="B39" s="5" t="n">
        <v>21560</v>
      </c>
      <c r="C39" s="4" t="inlineStr">
        <is>
          <t xml:space="preserve"> </t>
        </is>
      </c>
    </row>
    <row r="40">
      <c r="A40" s="4" t="inlineStr">
        <is>
          <t>Total stockholders’ equity (deficiency) attributable to iFresh</t>
        </is>
      </c>
      <c r="B40" s="5" t="n">
        <v>14537575</v>
      </c>
      <c r="C40" s="5" t="n">
        <v>-2550147</v>
      </c>
    </row>
    <row r="41">
      <c r="A41" s="4" t="inlineStr">
        <is>
          <t>Noncontrolling interest</t>
        </is>
      </c>
      <c r="B41" s="5" t="n">
        <v>574358</v>
      </c>
      <c r="C41" s="4" t="inlineStr">
        <is>
          <t xml:space="preserve"> </t>
        </is>
      </c>
    </row>
    <row r="42">
      <c r="A42" s="4" t="inlineStr">
        <is>
          <t>Total equity (deficiency)</t>
        </is>
      </c>
      <c r="B42" s="5" t="n">
        <v>15111933</v>
      </c>
      <c r="C42" s="5" t="n">
        <v>-2550147</v>
      </c>
    </row>
    <row r="43">
      <c r="A43" s="4" t="inlineStr">
        <is>
          <t>Total liabilities and equity (deficiency)</t>
        </is>
      </c>
      <c r="B43" s="5" t="n">
        <v>121348826</v>
      </c>
      <c r="C43" s="5" t="n">
        <v>99259161</v>
      </c>
    </row>
    <row r="44">
      <c r="A44" s="4" t="inlineStr">
        <is>
          <t>Series A Preferred shares</t>
        </is>
      </c>
    </row>
    <row r="45">
      <c r="A45" s="3" t="inlineStr">
        <is>
          <t>Equity (deficiency)</t>
        </is>
      </c>
    </row>
    <row r="46">
      <c r="A46" s="4" t="inlineStr">
        <is>
          <t>Preferred stock value</t>
        </is>
      </c>
      <c r="B46" s="5" t="n">
        <v>3500000</v>
      </c>
      <c r="C46" s="5" t="n">
        <v>3500000</v>
      </c>
    </row>
    <row r="47">
      <c r="A47" s="4" t="inlineStr">
        <is>
          <t>Series B Preferred shares</t>
        </is>
      </c>
    </row>
    <row r="48">
      <c r="A48" s="3" t="inlineStr">
        <is>
          <t>Equity (deficiency)</t>
        </is>
      </c>
    </row>
    <row r="49">
      <c r="A49" s="4" t="inlineStr">
        <is>
          <t>Preferred stock value</t>
        </is>
      </c>
      <c r="B49" s="6" t="n">
        <v>4908539</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0</t>
        </is>
      </c>
    </row>
    <row r="3">
      <c r="A3" s="3" t="inlineStr">
        <is>
          <t>Segment Reporting [Abstract]</t>
        </is>
      </c>
    </row>
    <row r="4">
      <c r="A4" s="4" t="inlineStr">
        <is>
          <t>Segment Reporting</t>
        </is>
      </c>
      <c r="B4" s="4" t="inlineStr">
        <is>
          <t xml:space="preserve">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four operating segments as defined by ASC 280, consisting of wholesale, retail,
liquor business and medical product business for the three months ended June 30, 2020. For the three months ended June 30, 2019,
the Company determined it has two operation segments consisting of wholesale and retail. The primary financial measures used by the
Company to evaluate performance of individual operating segments are sales and income before income tax provision. The following table presents summary information
by segment for the three months ended June 30, 2020 and 2019, respectively:
For the three months ended
US wholesale US retail Liquor Products Mask products Total
Net sales $ 4,227,311 $ 17,089,552 $ 192,749 $ 24,303 $ 21,533,915
Cost of sales (including retail occupancy cost) 2,761,865 12,645,555 70,554 12,283 15,490,257
Gross profit $ 1,465,446 $ 4,443,997 $ 122,195 $ 12,020 $ 6,043,658
Interest expense, net $ 910 $ 360,316 $ - $ - $ 361,226
Depreciation and amortization $ 50,313 $ 480,604 $ 78,431 $ 101,157 $ 710,505
Capital expenditures $ - $ 196,987 $ 6,795 $ 468,118 $ 671,900
Segment income (loss) before income tax provision $ 353,414 $ 3,399,266 $ (49,088 ) $ (106,122 ) $ 3,597,470
Income tax provision $ - $ - $ - $ - $ -
Segment assets $ 15,084,531 $ 91,828,072 $ 10,857,470 $ 3,578,753 $ 121,348,826
Three months ended
Wholesale Retail Total
Net sales $ 4,532,105 $ 19,295,677 $ 23,827,782
Cost of sales 3,193,655 13,905,013 17,098,668
Retail occupancy costs - 1,930,619 1,930,619
Gross profit $ 1,338,450 $ 3,460,045 $ 4,798,495
Interest expense, net $ (3,040 ) $ (606,705 ) $ (609,745 )
Depreciation and amortization $ 326,843 $ 2,592,644 $ 2,354,881
Capital expenditures $ - $ 479,396 $ 479,396
Segment income (loss) before income tax provision $ 365,856 $ (3,831,919 ) $ (3,466,063 )
Income tax provision (benefit) $ 10,338 $ (108,275 ) $ (97,937 )
Segment assets $ 17,638,285 $ 91,914,715 $ 109,55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Jun. 30, 2020</t>
        </is>
      </c>
    </row>
    <row r="3">
      <c r="A3" s="3" t="inlineStr">
        <is>
          <t>Stockholders' Equity Note [Abstract]</t>
        </is>
      </c>
    </row>
    <row r="4">
      <c r="A4" s="4" t="inlineStr">
        <is>
          <t>Shareholder's Equity</t>
        </is>
      </c>
      <c r="B4" s="4" t="inlineStr">
        <is>
          <t>15. Shareholder’s Equity On October 19, 2018, the Company and certain
institutional investors entered into a securities purchase agreement (the “Purchase Agreement”), pursuant to which
the Company agreed to sell to such investors an aggregate of 1,275,000 shares of common stock (the “Common Stock”)
in a registered direct offering and warrants to purchase up to approximately 1,170,000 shares of the Company’s Common Stock
in a concurrent private placement, for gross proceeds of approximately $2.55 million (the “Financing”). The warrants
will be exercisable immediately following the date of issuance and have an exercise price of $2.25.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00. Each warrant is subject to anti-dilution
provisions that require adjustment of the number of shares of Common Stock that may be acquired upon exercise of the warrant, or
to the exercise price of such shares, or both, to reflect stock dividends and splits, subsequent rights offerings, pro-rata distributions,
and certain fundamental transactions. Management determined that these warrants
are equity instruments because the warrants are both a) indexed to its own stock; and b) classified in stockholders’ equity.
The warrants were recorded at their fair value on the date of grant as a component of stockholders’ equity. On June 5, 2019,
the Company agreed to issue to the Holders an aggregate of 1,170,000 shares (“Exchange Shares”) of the Company’s
common stock, par value $0.0001 per share and warrant to purchase an aggregate of 1,170,000 shares of Common Stock (the “Exchange
Warrants”) as the negotiated purchase price for the Existing Warrants based on the Black Scholes Value as a result of a certain
transaction which was deemed as a Fundamental Transaction as defined in purchase agreement. On March 23, 2020, 585,000 warrants
has been cashless exercised to 287,049 shares of common stock. On December 11, 2019, iFresh Inc. (the “Company”)
entered into an agreement (the “Conversion Agreement”) between Mr. Deng and the Company, pursuant to which the Mr.
Deng agreed to convert debt owed to him by the Company into 1,000 preferred shares of the Company’s common stock. Upon receiving
stockholder approval for the conversion, the 1,000 shares of preferred stock will automatically convert into shares of the Company’s
common stock. On January 13, 2020, the Company filed a
Certificate of Designation creating the class of Preferred Stock required by the Conversion Agreement, and $3,500,000 of capital
Mr. Deng contributed to the Company were converted into 1,000 shares of Series A Convertible Preferred Stock (the “Preferred
Stock”). The Preferred Stock has no voting rights, no dividend, no redemption right and will convert automatically into 9,210,526
shares of the Company’s common stock once the conversion is approved by the Company’s stockholders. In the event of
the liquidation of the Company, the Preferred Stock has a preference equal to $3,500,000 over the Company’s common stock. On March 25, 2020, the Company entered into
an agreement (the “Purchase Agreement”) with two third party individuals, Dengrong Zhou and Qiang Ou (the “Investors”),
pursuant to which the Investors agreed to purchase 1,783,167 shares of the Company’s common stock in exchange for $2,500,000.
Subsequently on April 9, 2020, these shares were issued and the transaction was closed. In April 2020, the Company issued 3,852,372
shares of the Company’s common stock and 1,000 shares of the Company’s series B convertible preferred stock., which
will be converted to 3,834,796 shares of the Company’s common stock to acquire RET and DL Medical. The Series B Preferred
will rank on parity with the Series A Convertible Preferred Stock of the Company. See Note 5 for the details of the transactions.
The noncontrolling interest represents the 30% of equity interest in DL Medical owned by noncontrolling interest 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 xml:space="preserve">16. Income Taxes The Company is subject to income taxes
on an entity basis on income arising in or derived from the tax jurisdiction in which each entity is domiciled. iFresh is a Delaware
holding company that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RET and DL Medical are incorporated in the
PRC and subject to PRC income tax which is computed according to the relevant laws and regulations in the PRC. Under the Corporate
Income Tax Law of PRC, current corporate income tax rate of 25% is applicable to all companies, including both domestic and foreign-invested
companies.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Pursuant to The Coronavirus Aid, Relief, and Economic Security Act, also known as the CARES Act, NOLs
from the 2018, 2019, and 2020 tax years to be carried back to the previous five tax years (beginning with the earliest year first)
and suspends the 80% of taxable income limitation through the 2020 tax year. The NOL carryback can result in an immediate
refund of taxes paid in prior years. The valuation allowance for deferred tax assets was $7,749,248 and $7,643,963 as of June 30,
2020 and March 31, 2020. The Company has approximately $26,743,963
and $30,496,643 of US NOL carry forward of which approximately $2,749,947 and $3,135,816 are SRLY NOL as of June 30, 2020 and March
31, 2020, respectively. The Company also has $4,789,759 NOL from its Chinese entities, which was fully reserved as valuation allowance.
For income tax purposes, those NOLs will expire in the year 2033 through 2037. Income Tax Provision (Benefit) The provision (benefit) for income taxes
consists of the following components:
For the three months ended
June 30,
2020 2019
Current:
Federal $ - $ -
State - -
- -
Deferred:
Federal - (73,453 )
State - (24,484 )
- (97,937 )
Total $ - $ (97,937 ) Tax Rate Reconciliation Following is a reconciliation of the Company’s
effective income tax rate to the United State federal statutory tax rate:
For the three months ended
2020 2019
Expected tax at U.S. statutory income tax rate 21 % 21 %
State and local income taxes, net of federal income tax effect 7 % 7 %
Other non-deductible fees and expenses - % (0.8 )%
Changes in deferred tax allowance (28 )% (24.4 )%
Effective tax rate 0.0 % 2.8 % Deferred Taxes The effect of temporary differences included
in the deferred tax accounts in the two tax jurisdiction in US and China are as follows:
June 30, March 31,
2020 2020
Deferred Tax Assets/ (Liabilities) in US
Deferred expenses $ 200,697 $ 164,434
Sec 263A Inventory Cap 136,304 38,207
Deferred rent/Lease obligation 2,217,905 2,215,294
Depreciation and amortization (3,186,433 ) (3,008,058 )
Net operating losses 7,826,452 8,305,813
Valuation allowance (6,551,809 ) (7,643,963 )
Net Deferred Tax Assets (Liabilities) in US $ 643,116 $ 643,116
June 30, March 31,
2020 2020
Deferred Tax Assets/ (Liabilities) in China
Intangible assets $ (838,784 ) $ -
Property and equipment (244,979 ) -
Net operating losses 1,197,440 -
Valuation allowance (1,197,440 ) -
Net Deferred Tax Assets (Liabilities) in China $ (1,083,763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un. 30, 2020</t>
        </is>
      </c>
    </row>
    <row r="3">
      <c r="A3" s="3" t="inlineStr">
        <is>
          <t>Related Party Transactions [Abstract]</t>
        </is>
      </c>
    </row>
    <row r="4">
      <c r="A4" s="4" t="inlineStr">
        <is>
          <t>Related-Party Transactions</t>
        </is>
      </c>
      <c r="B4" s="4" t="inlineStr">
        <is>
          <t>17. Related-Party Transactions Management Fees, Advertising Fees and Sale of Non-Perishable
and Perishable Products to Related Parties The following is a detailed breakdown of
significant management fees, advertising fees and sale of products for the three months ended June 30, 2020 and 2019 to related
parties, which are directly or indirectly owned, in whole or in part, by Mr. Long Deng, a majority shareholder, and not eliminated
in the consolidated financial statements. In addition, the outstanding receivables due from these related parties as of June 30,
2020 and March 31, 2020 were included in advances and receivables – related parties (see Note 8).
Three months ended June 30, 2020
Related Parties Management Advertising Non-Perishable &amp; Perishable
Tampa Seafood $ 2,000 $ - $ -
NY Mart MD Inc. 16,750 - 167,003
NYM Elmhurst Inc. 6,000 - 98,318
Spring Farm Inc. 2,750 - 293
$ 27,500 $ - $ 265,614
Three months ended June 30, 2019
Related Parties Management Advertising Non-Perishable &amp; Perishable
Dragon Seeds Inc. 1,650 - -
NY Mart MD Inc. 29,300 3,680 455,377
NYM Elmhurst Inc. 24,612 2,210 279,004
Spring Farm Inc. 3,300 - -
Pine Court Chinese Bistro - - 8,726
$ 58,862 $ 5,890 $ 743,107 Long-Term Operating Lease Agreement with a Related Party The Company leases warehouse and stores
from related parties that is owned by Mr. Long Deng, the majority shareholder of the Company, and will expire on April 30, 2026.
Rent incurred to the related party was $201,830 and $292,460 for the three months ended on June 30,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Jun. 30, 2020</t>
        </is>
      </c>
    </row>
    <row r="3">
      <c r="A3" s="3" t="inlineStr">
        <is>
          <t>Commitments and Contingencies Disclosure [Abstract]</t>
        </is>
      </c>
    </row>
    <row r="4">
      <c r="A4" s="4" t="inlineStr">
        <is>
          <t>Contingent Liabilities</t>
        </is>
      </c>
      <c r="B4" s="4" t="inlineStr">
        <is>
          <t>18. Contingent Liabilities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Leo J. Motsis, as Trustee of the 140-148
East Berkeley Realty Trust v. Ming’s Supermarket, Inc. This case relates to a dispute between Ming’s
Supermarket, Inc. (“Ming”), the subsidiary of the Company and the landlord of the building located at 140-148 East
Berkeley Street, Boston, MA (the “Property”), under a long-term operating lease (“Lease”). Since February
2015, Ming was unable to use the premise of the property due to a structure damage assessed by the Inspectional Services Department
of the City of Boston (“ISD”), and stopped paying the rent since April 2015 after the landlord refused to perform structural
repairs. The landlord then sued Ming for breach of the Lease and unpaid rent, and Ming counterclaimed for constructive eviction
and for damages resulting from the landlord’s breach of its duty to perform structural repairs under the Lease. The case was tried before a jury in August
2017. The jury awarded Ming judgment against the landlord in the amount of $795,000, plus continuing damages of $2,250 per month
until the structural repairs are completed. The court found that the landlord’s actions violated the Massachusetts unfair
and deceptive acts and practices statute and therefore doubled the amount of damages to $1,590,000 and further ruled that Ming
should also recover costs and attorneys’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 The landlord filed an appeal, the appeal
hearing was held in July 12, 2019 and judge concluded that the landlord should be required both to perform the relevant obligations
of the lease in the future and to pay damages caused by his previous failure to do so and for any period of delay in completing
specific performance. On November 5, 2019, the Appeal Count issued a full decision affirming the judgment was entered and transmitted
a rescript of the affirmance of the judgment to the superior count. The final judgment was entered after rescript
on May 7, 2020. On June 29, 2020, the landlord executed the final judgment finally and made the payment of $2,536,142 to Ming,
which included in other income. Hartford Fire Insurance Company v.
New York Mart Group Inc. On November 28, 2018, a lawsuit was filed
against New York Mart Group, Inc. by Hartford Fire Insurance Company (“Hartford”), who seeks contractual indemnification
from the Company and other defendants relating to certain supersedeas bonds issued by Hartford in connection with the unsuccessful
appeal of state court litigation by iFresh’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On July 29, 2019, the Court granted judgment against iFresh in a consented amount of $458,498 for the alleged loss. The Court
is still having a hearing on Hartford’s entitlement to attorneys’ fees/costs. The Company has accrued $500,000 for
the potential loss and expense associated with this case. Winking Group LLC v. New York Supermarket
E. Broadway Inc. A subsidiary of the Company, New York Supermarket
E. Broadway Inc., entered into a lease with Winking Group LLC for the Company’s store located at 75 East Broadway, NY, 10002.
The landlord sued the Company for failing to pay rent and additional fee of $450,867. The Company is currently negotiating an agreement
with the landlord to settle the case. On November 21, 2019, the Company consented to a final judgement of possession in favor of
Winking Group LLC in the amount of $400,000, with $50,867 being waived by the landlord. $400,000 was paid as of December 31, 2019. JD Prroduce Maspeth LLC v. iFresh,
Inc. alt. On September 16, 2019, the JD Produce Maspeth
(“plaintiff”) seeks $178,953 in unpaid goods purchased by the Company. The legal process was just initiated and interrupted
by the outbreak of COVID-19. The Company has recorded the purchase and payable on the financial statements. Don Rick Associates LLC. v. New York
Mart Roosevelt Inc. One of the subsidiaries of the Company, New
York Mart Roosevelt Inc., has failed to pay the rents on time. The landlord has sued the Company for nonpayment. On May 31, 2019,
a motion for summary Judgement was filed for unpaid rent in the amount of $102,792 and $14,984 for attorney fees. These amounts
have been fully accrued as of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19. Subsequent Events Key Bank Loans From Jan to June 2020, the Company failed
to make loan payments of $1,194,878. On August 6, 2020 the Company received 3rd forbearance agreement from Key Bank. Please refer
to Note 11 for key terms. It’s still under negotiations. Acquisitions On August 6, 2020, the Company entered into
an agreement (the “Acquisition Agreement”) with Zhang Fei and Liu Meng (collectively, the “Sellers”) and
Jiuxiang Blue Sky Technology (Beijing) Co., Ltd. (the “Target Company”), pursuant to which the Sellers will sell their
100% interest in the Target Company to the Company in exchange for 5,036,298 shares of the Company’s common stock and 1,000
shares of the Company’s Series C Convertible Preferred Stock (the “Series C Preferred Stock”). Upon approval
of the Company’s shareholders, the 1,000 shares of Series C Preferred Stock will be converted into 1,916,781 shares of the
Company’s common stock. The Series C Preferred Stock will rank on parity with the Series A Convertible Preferred Stock and
Series B Convertible Preferred Stock of the Company. All of the issuances and conversions of the Company’s common stock in
the foregoing Acquisition Agreement were at a price per share of $1.402. The closing of the acquisition as contemplated by the
Acquisition Agreement is subject to customary closing terms and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Jun. 30, 2020</t>
        </is>
      </c>
    </row>
    <row r="3">
      <c r="A3" s="3" t="inlineStr">
        <is>
          <t>Accounting Policies [Abstract]</t>
        </is>
      </c>
    </row>
    <row r="4">
      <c r="A4" s="4" t="inlineStr">
        <is>
          <t>Significant Accounting Estimates</t>
        </is>
      </c>
      <c r="B4" s="4" t="inlineStr">
        <is>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t>
        </is>
      </c>
    </row>
    <row r="5">
      <c r="A5" s="4" t="inlineStr">
        <is>
          <t>Accounts Receivable</t>
        </is>
      </c>
      <c r="B5" s="4" t="inlineStr">
        <is>
          <t>Accounts Receivable Accounts receivable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is>
      </c>
    </row>
    <row r="6">
      <c r="A6" s="4" t="inlineStr">
        <is>
          <t>Inventories</t>
        </is>
      </c>
      <c r="B6" s="4" t="inlineStr">
        <is>
          <t>Inventories Inventories in our supermarket and trading
business consist of merchandise purchased for resale, which are stated at the lower of cost or market. The cost method is used
for wholesale and retail perishable inventories by assigning costs to each of these items based on a first-in, first-out (FIFO)
basis (net of vendor discounts). Inventories in our business consist raw material, working in progress and finished products.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llowances for obsolescence are also
assessed based on expiration dates, as applicable, taking into consideration historical and expected future product sales.</t>
        </is>
      </c>
    </row>
    <row r="7">
      <c r="A7" s="4" t="inlineStr">
        <is>
          <t>Leases</t>
        </is>
      </c>
      <c r="B7" s="4" t="inlineStr">
        <is>
          <t>Leases On April 1, 2019 the Company adopted Accounting
Standards Update (“ASU”) 2016-02. For all leases that were entered into prior to the effective date of ASC 842, we
elected to apply the package of practical expedients. Based on this guidance we will not reassess the following: (1) whether any
expired or existing contracts are or contain leases; (2) the lease classification for any expired or existing leases; and (3) initial
direct costs for any existing leases. The adoption of Topic 842 resulted in the presentation of $65.6 million of operating lease
assets and $72.3 operating lease liabilities on the consolidated balance sheet as of April 1, 2019(See Note 13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Lease expense for minimum lease payments is recognized on a straight-line
basis over the lease term.</t>
        </is>
      </c>
    </row>
    <row r="8">
      <c r="A8" s="4" t="inlineStr">
        <is>
          <t>Fair Value Measurements</t>
        </is>
      </c>
      <c r="B8" s="4" t="inlineStr">
        <is>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PPP loans and other liabilities, including current maturities, approximated their carrying value
as of June 30, 2020 and March 31, 2020, respectively. The Company’s estimates of the fair value of line of credit and other
liabilities (including current maturities) were classified as Level 2 in the fair value hierarchy.</t>
        </is>
      </c>
    </row>
    <row r="9">
      <c r="A9" s="4" t="inlineStr">
        <is>
          <t>Paycheck Protection Program Loans (PPP) Loans</t>
        </is>
      </c>
      <c r="B9" s="4" t="inlineStr">
        <is>
          <t>Paycheck Protection Program Loans (PPP) Loans The Company’s policy is to account for
the PPP loan (See Note 11) as debt. The Company will continue to record the loan as debt until either (1) the loan is partially
or entirely forgiven and the Company has been legally released, at which point the amount forgiven will be recorded as income or
(2) the Company pays off the loan.</t>
        </is>
      </c>
    </row>
    <row r="10">
      <c r="A10" s="4" t="inlineStr">
        <is>
          <t>Revenue Recognition</t>
        </is>
      </c>
      <c r="B10" s="4" t="inlineStr">
        <is>
          <t xml:space="preserve">Revenue Recognition In accordance with Topic 606 revenue is
recognized at the time the sale is made, at which time our walk-in customers take immediate possession of the merchandise or delivery
is made to our wholesale customers. Payment terms are established for our wholesale customers based on the Company’s pre-established
credit requirements. Payment terms vary depending on the customer.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Topi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We had no material contract assets, contract
liabilities, or costs to obtain and fulfill contracts recorded on the Consolidated Balance Sheet as of June 30, 2020 and
March 31, 2020. For the three months ended June 30, 2020 and 2019, revenue recognized from performance obligations related to
prior periods was insignificant. Revenue expected to be recognized in any
future periods related to remaining performance obligations is insignificant. The following table summarizes disaggregated
revenue from contracts with customers by geographical group:
For the three months ended
June 30, June 30,
The United States $ 21,316,863 $ 23,827,782
China 217,052 -
Total $ 21,533,915 $ 23,827,782 </t>
        </is>
      </c>
    </row>
    <row r="11">
      <c r="A11" s="4" t="inlineStr">
        <is>
          <t>Business Combinations</t>
        </is>
      </c>
      <c r="B11" s="4" t="inlineStr">
        <is>
          <t>Business Combinations The Company accounts for its business combinations
using the purchase method of accounting in accordance with ASC 805 (“ASC 805”), “Business Combinations”.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income.</t>
        </is>
      </c>
    </row>
    <row r="12">
      <c r="A12" s="4" t="inlineStr">
        <is>
          <t>Goodwill</t>
        </is>
      </c>
      <c r="B12" s="4" t="inlineStr">
        <is>
          <t>Goodwill The Company early adopted ASU No. 2017-04,
Intangibles - Goodwill and Other (Topic 350): Simplifying the Test for Goodwill Impairment. The standard simplifies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Goodwill represents the excess of the purchase
price over the fair value of net assets acquired in a business combination. The Company tests goodwill for impairment at least
annually, in the fourth quarter, or whenever events or changes in circumstances indicate that goodwill might be impaired. The Company reviews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t>
        </is>
      </c>
    </row>
    <row r="13">
      <c r="A13" s="4" t="inlineStr">
        <is>
          <t>Intangible Assets</t>
        </is>
      </c>
      <c r="B13" s="4" t="inlineStr">
        <is>
          <t xml:space="preserve">Intangible Assets Intangible assets are carried at cost and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years)
Business license 15
Land use right 46
Backlog 1 </t>
        </is>
      </c>
    </row>
    <row r="14">
      <c r="A14" s="4" t="inlineStr">
        <is>
          <t>Recently Issued Accounting Pronouncements</t>
        </is>
      </c>
      <c r="B14" s="4" t="inlineStr">
        <is>
          <t>Recently Issued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On April
1, 2019, the Company adopted this ASU and the adoption did not have a material impact on the Company’s unaudited condensed
consolidated financial stat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ASU 2019-12”), Income Taxes (Topic 740): Simplifying the Accounting for Income Taxes, which is intended to simplify
various aspects related to managerial accounting for income taxes. ASU 2019-12 removes certain exceptions to the general principles
in ASC 740 and also clarifies and amends existing guidance to improve consistent application. This guidance is effective for fiscal
years, and interim periods within those fiscal years, beginning after December 15, 2020, with early adoption permitted. The Company
is currently assessing the impact of adopting this standard, and does not believe this guidance will have a material impact on
its consolidated financial statements. No other new accounting pronouncements
issued or effective had, or are expected to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Accounting Policies [Abstract]</t>
        </is>
      </c>
    </row>
    <row r="4">
      <c r="A4" s="4" t="inlineStr">
        <is>
          <t>Schedule of disaggregated revenue from contracts with customers</t>
        </is>
      </c>
      <c r="B4" s="4" t="inlineStr">
        <is>
          <t xml:space="preserve">For the three months ended
June 30, June 30,
The United States $ 21,316,863 $ 23,827,782
China 217,052 -
Total $ 21,533,915 $ 23,827,782 </t>
        </is>
      </c>
    </row>
    <row r="5">
      <c r="A5" s="4" t="inlineStr">
        <is>
          <t>Schedule of intangible assets at cost</t>
        </is>
      </c>
      <c r="B5" s="4" t="inlineStr">
        <is>
          <t xml:space="preserve">Estimated useful lives (years)
Business license 15
Land use right 46
Backlog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un. 30, 2020</t>
        </is>
      </c>
    </row>
    <row r="3">
      <c r="A3" s="3" t="inlineStr">
        <is>
          <t>Business Combinations [Abstract]</t>
        </is>
      </c>
    </row>
    <row r="4">
      <c r="A4" s="4" t="inlineStr">
        <is>
          <t>Schedule of estimated fair value of the assets acquired and liabilities assumed</t>
        </is>
      </c>
      <c r="B4" s="4" t="inlineStr">
        <is>
          <t xml:space="preserve">Cash $ 371,310
Accounts receivable, net 84,260
Inventories, net 2,099,306
Advances to suppliers, net 76,476
Other current assets 910,435
Property and equipment, net 4,310,878
Total tangible assets acquired $ 7,852,665
Accounts payable $ 9,260
Advance from customers 386,119
Accrued expenses and other payables 703,060
Deferred tax liability 954,173
Total liability assumed 2,052,612
Net tangible assets acquired 5,800,053
Intangible assets 3,013,272
Goodwill 1,026,250
Total consideration $ 9,839,575
Cash $ 22,577
Inventories, net 28,975
Advances to suppliers, net 1,341,604
Property and equipment, net 69,780
Total tangible assets acquired $ 1,462,936
Advance from customers $ 703,321
Accrued expenses and other payables 59,880
Deferred tax liability 129,590
Total liability assumed 892,791
Net tangible assets acquired 570,145
Intangible assets 518,362
Goodwill 1,214,548
Net assets acquired 2,303,055
Noncontrolling interest 579,855
Total consideration $ 1,723,200 </t>
        </is>
      </c>
    </row>
    <row r="5">
      <c r="A5" s="4" t="inlineStr">
        <is>
          <t>Schedule of revenue and earnings</t>
        </is>
      </c>
      <c r="B5" s="4" t="inlineStr">
        <is>
          <t>From acquisition date to
Revenue $ 192,749
Net Loss (22,597 )
From acquisition date to
Revenue $ 24,303
Net Loss (19,725 )</t>
        </is>
      </c>
    </row>
    <row r="6">
      <c r="A6" s="4" t="inlineStr">
        <is>
          <t>schedule of unaudited pro forma</t>
        </is>
      </c>
      <c r="B6" s="4" t="inlineStr">
        <is>
          <t xml:space="preserve">June 30, June 30,
2020 2019
Pro forma revenue $ 21,364,676 $ 24,290,654
Pro forma net income (loss) 3,529,731 (3,257,360 )
Pro forma earnings per common share-basic and diluted 0.14 (0.15 )
Weighted average shares-basic and diluted 25,017,729 21,894,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3 Months Ended</t>
        </is>
      </c>
    </row>
    <row r="2">
      <c r="B2" s="2" t="inlineStr">
        <is>
          <t>Jun. 30, 2020</t>
        </is>
      </c>
    </row>
    <row r="3">
      <c r="A3" s="3" t="inlineStr">
        <is>
          <t>Receivables [Abstract]</t>
        </is>
      </c>
    </row>
    <row r="4">
      <c r="A4" s="4" t="inlineStr">
        <is>
          <t>Schedule of accounts receivable, net</t>
        </is>
      </c>
      <c r="B4" s="4" t="inlineStr">
        <is>
          <t xml:space="preserve">June 30, March 31,
2020 2020
Customer purchases $ 3,927,986 $ 3,975,414
Credit card receivables 270,346 143,851
Food stamps 25,410 26,407
Others 1,052 2,518
Total accounts receivable 4,224,794 4,148,190
Allowance for bad debt (844,557 ) (742,849 )
Accounts receivable, net $ 3,380,237 $ 3,405,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Mar. 31, 2020</t>
        </is>
      </c>
    </row>
    <row r="2">
      <c r="A2" s="4" t="inlineStr">
        <is>
          <t>Common stock, par value (in Dollars per share)</t>
        </is>
      </c>
      <c r="B2" s="7" t="n">
        <v>0.0001</v>
      </c>
      <c r="C2" s="7" t="n">
        <v>0.0001</v>
      </c>
    </row>
    <row r="3">
      <c r="A3" s="4" t="inlineStr">
        <is>
          <t>Common stock, shares authorized</t>
        </is>
      </c>
      <c r="B3" s="5" t="n">
        <v>100000000</v>
      </c>
      <c r="C3" s="5" t="n">
        <v>100000000</v>
      </c>
    </row>
    <row r="4">
      <c r="A4" s="4" t="inlineStr">
        <is>
          <t>Common stock, shares issued</t>
        </is>
      </c>
      <c r="B4" s="5" t="n">
        <v>25194086</v>
      </c>
      <c r="C4" s="5" t="n">
        <v>18658547</v>
      </c>
    </row>
    <row r="5">
      <c r="A5" s="4" t="inlineStr">
        <is>
          <t>Common stock, shares outstanding</t>
        </is>
      </c>
      <c r="B5" s="5" t="n">
        <v>25194086</v>
      </c>
      <c r="C5" s="5" t="n">
        <v>18658547</v>
      </c>
    </row>
    <row r="6">
      <c r="A6" s="4" t="inlineStr">
        <is>
          <t>Series A Preferred shares</t>
        </is>
      </c>
    </row>
    <row r="7">
      <c r="A7" s="4" t="inlineStr">
        <is>
          <t>Preferred shares, par value (in Dollars per share)</t>
        </is>
      </c>
      <c r="B7" s="7" t="n">
        <v>0.0001</v>
      </c>
      <c r="C7" s="7" t="n">
        <v>0.0001</v>
      </c>
    </row>
    <row r="8">
      <c r="A8" s="4" t="inlineStr">
        <is>
          <t>Preferred shares, authorized</t>
        </is>
      </c>
      <c r="B8" s="5" t="n">
        <v>1000000</v>
      </c>
      <c r="C8" s="5" t="n">
        <v>1000000</v>
      </c>
    </row>
    <row r="9">
      <c r="A9" s="4" t="inlineStr">
        <is>
          <t>Preferred shares, issued</t>
        </is>
      </c>
      <c r="B9" s="5" t="n">
        <v>1000</v>
      </c>
      <c r="C9" s="5" t="n">
        <v>1000</v>
      </c>
    </row>
    <row r="10">
      <c r="A10" s="4" t="inlineStr">
        <is>
          <t>Series B Preferred shares</t>
        </is>
      </c>
    </row>
    <row r="11">
      <c r="A11" s="4" t="inlineStr">
        <is>
          <t>Preferred shares, par value (in Dollars per share)</t>
        </is>
      </c>
      <c r="B11" s="7" t="n">
        <v>0.0001</v>
      </c>
      <c r="C11" s="7" t="n">
        <v>0.0001</v>
      </c>
    </row>
    <row r="12">
      <c r="A12" s="4" t="inlineStr">
        <is>
          <t>Preferred shares, authorized</t>
        </is>
      </c>
      <c r="B12" s="5" t="n">
        <v>1000</v>
      </c>
      <c r="C12" s="5" t="n">
        <v>1000</v>
      </c>
    </row>
    <row r="13">
      <c r="A13" s="4" t="inlineStr">
        <is>
          <t>Preferred shares, issued</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0</t>
        </is>
      </c>
    </row>
    <row r="3">
      <c r="A3" s="3" t="inlineStr">
        <is>
          <t>Inventory Disclosure [Abstract]</t>
        </is>
      </c>
    </row>
    <row r="4">
      <c r="A4" s="4" t="inlineStr">
        <is>
          <t>Schedule of inventories, net</t>
        </is>
      </c>
      <c r="B4" s="4" t="inlineStr">
        <is>
          <t xml:space="preserve">June 30, March 31,
Inventories in US entities 2020 2020
Non-perishables $ 7,569,408 $ 5,396,152
Perishables 1,092,723 820,761
Subtotal 8,662,131 6,216,913
Inventories in Chinese entities
Raw material $ 976,068 $ -
Work-in-process $ 548,236 $ -
Finished goods $ 734,689 $ -
Subtotal 2,258,993 -
Allowance for slow moving or defective inventories (42,701 ) (31,811 )
Inventories, net $ 10,878,423 $ 6,185,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and Receivables - Related Parties (Tables)</t>
        </is>
      </c>
      <c r="B1" s="2" t="inlineStr">
        <is>
          <t>3 Months Ended</t>
        </is>
      </c>
    </row>
    <row r="2">
      <c r="B2" s="2" t="inlineStr">
        <is>
          <t>Jun. 30, 2020</t>
        </is>
      </c>
    </row>
    <row r="3">
      <c r="A3" s="3" t="inlineStr">
        <is>
          <t>Advances And Receivables Related Parties [Abstract]</t>
        </is>
      </c>
    </row>
    <row r="4">
      <c r="A4" s="4" t="inlineStr">
        <is>
          <t>Schedule of advances and receivables - related parties</t>
        </is>
      </c>
      <c r="B4" s="4" t="inlineStr">
        <is>
          <t xml:space="preserve">June 30, March 31,
Entities 2020 2020
New York Mart, Inc. $ 2,092 $ 2092
New York Mart Elmhurst Inc. 450,908 -
NY Mart MD Inc. 770,701 363,296
iFresh Harwin Inc. 85 -
Advances – related parties $ 1,223,786 $ 365,388
New York Mart, Inc. 605,265 605,265
New York Mart Elmhurst Inc. 53,390 -
NY Mart MD Inc. 3,731,511 3,841,237
iFresh Harwin Inc. 248,480 248,480
Receivables – related parties 4,638,646 4,694,982
Total advances and receivables – related parties $ 5,862,432 $ 5,060,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June 30, March 31,
2020 2020
Buildings and properties $ 4,333,245 $ -
Furniture, fixtures and equipment 23,204,560 21,023,715
Automobiles 2,089,597 1,997,925
Leasehold improvements 9,594,296 9,442,401
Software 11,435 6,735
Total property and equipment 39,233,133 32,470,776
Accumulated depreciation and amortization (14,971,405 ) (12,701,624 )
Property and equipment, net $ 24,261,728 $ 19,769,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3 Months Ended</t>
        </is>
      </c>
    </row>
    <row r="2">
      <c r="B2" s="2" t="inlineStr">
        <is>
          <t>Jun. 30, 2020</t>
        </is>
      </c>
    </row>
    <row r="3">
      <c r="A3" s="3" t="inlineStr">
        <is>
          <t>Goodwill and Intangible Assets Disclosure [Abstract]</t>
        </is>
      </c>
    </row>
    <row r="4">
      <c r="A4" s="4" t="inlineStr">
        <is>
          <t>Schedule of activities and balances of intangible assets</t>
        </is>
      </c>
      <c r="B4" s="4" t="inlineStr">
        <is>
          <t xml:space="preserve">June 30, March 31,
2020 2020
Acquired leasehold rights $ 2,500,000 $ 2,500,000
Business license 208,756 -
Land use right 2,804,539 -
Backlog 518,362 -
Total Intangible assets 6,031,657 2,500,000
Accumulated amortization (1,736,628 ) (1,599,995 )
Intangible assets, net $ 4,295,029 $ 900,005 </t>
        </is>
      </c>
    </row>
    <row r="5">
      <c r="A5" s="4" t="inlineStr">
        <is>
          <t>Schedule of future amortization of definite-lived intangible assets</t>
        </is>
      </c>
      <c r="B5" s="4" t="inlineStr">
        <is>
          <t xml:space="preserve">Year Ending June 30,
2021 $ 666,737
2022 234,763
2023 234,763
2024 234,763
2025 234,763
Thereafter 2,689,240
Total $ 4,295,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Company's debt</t>
        </is>
      </c>
      <c r="B4" s="4" t="inlineStr">
        <is>
          <t xml:space="preserve">June 30, March 31,
2020 2020
PPP loans from government $ 1,768,212 $ -
Revolving Line of Credit-KeyBank National Association 4,950,000 4,950,000
Delayed Term Loan-KeyBank National Association 4,102,483 4,102,483
Term Loan-KeyBank National Association 11,408,189 11,408,189
Less: Deferred financing cost (319,375 ) (319,375 )
Total $ 21,909,509 $ 20,141,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Jun. 30, 2020</t>
        </is>
      </c>
    </row>
    <row r="3">
      <c r="A3" s="3" t="inlineStr">
        <is>
          <t>Notes Payable [Abstract]</t>
        </is>
      </c>
    </row>
    <row r="4">
      <c r="A4" s="4" t="inlineStr">
        <is>
          <t>Schedule of secured notes payable</t>
        </is>
      </c>
      <c r="B4" s="4" t="inlineStr">
        <is>
          <t xml:space="preserve">June 30, March 31,
2020 2020
Triangle Auto Center, Inc.
Secured by vehicle, 4.02%, principal and interest of $890 due monthly through January 28, 2021 6,142 8,730
Koeppel Nissan, Inc.
Secured by vehicle, 7.86%, principal and interest of $758 due monthly through June 1, 2022 16,776 18,707
Silver Star Motors
Secured by vehicle, 4.22%, principal and interest of $916 due monthly through June 1, 2021 10,741 13,357
BMO
Secured by vehicle, 5.99%, principal and interest of $1,924 due monthly through July 1, 2021 24,165 29,532
Wells Fargo
Secured by vehicle, 4.01%, principal and interest of $420 due monthly through December 1, 2021 7,322 8,500
Toyota Finance
Secured by vehicle, 0%, principal and interest of $632 due monthly through August, 2022 16,442 18,340
Secured by vehicle, 4.87%, principal and interest of $761 due monthly through July, 2021 9,483 11,633
Secured by vehicle, 0%, principal and interest of $633 due monthly through April 1, 2022 14,547 15,810
Total Notes Payable $ 105,618 $ 124,609
Current notes payable (76,068 ) (77,903 )
Long-term notes payable, net of current maturities $ 29,550 $ 46,706 </t>
        </is>
      </c>
    </row>
    <row r="5">
      <c r="A5" s="4" t="inlineStr">
        <is>
          <t>Schedule of maturities of notes payable</t>
        </is>
      </c>
      <c r="B5" s="4" t="inlineStr">
        <is>
          <t xml:space="preserve">Year Ending June 30,
2021 $ 76,070
2022 28,284
2023 1,264
Total $ 105,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operating lease assets and liabilities</t>
        </is>
      </c>
      <c r="B4" s="4" t="inlineStr">
        <is>
          <t>As of
Operating Lease Assets:
Operating Lease $ 58,408,630
Total operating lease assets 58,408,630
Operating lease obligations:
Current operating lease liabilities 5,441,020
Non-current operating lease liabilities 59,546,344
Total Lease liabilities $ 64,987,364
Weighted Average Remaining Lease Term Operating Lease 13.64 years
Weighted Average discount rate 4.3 %</t>
        </is>
      </c>
    </row>
    <row r="5">
      <c r="A5" s="4" t="inlineStr">
        <is>
          <t>Schedule of finance lease assets</t>
        </is>
      </c>
      <c r="B5" s="4" t="inlineStr">
        <is>
          <t xml:space="preserve">June 30, March 31,
2020 2020
Finance lease Assets
Vehicles under finance lease $ 874,698 $ 874,698
Accumulated depreciation 234,614 219,679
Finance lease assets, net $ 640,084 $ 655,019 </t>
        </is>
      </c>
    </row>
    <row r="6">
      <c r="A6" s="4" t="inlineStr">
        <is>
          <t>Schedule of finance lease obligations</t>
        </is>
      </c>
      <c r="B6" s="4" t="inlineStr">
        <is>
          <t>June 30, March 31,
2020 2020
Finance lease obligations:
Current $ 133,733 $ 137,243
Long-term 245,314 277,350
Total obligations $ 379,047 $ 414,593
Weighted Average Remaining Lease Term Finance Lease 2.67 y ears
Weighted Average discount rate 7.1 %</t>
        </is>
      </c>
    </row>
    <row r="7">
      <c r="A7" s="4" t="inlineStr">
        <is>
          <t>Schedule of supplemental cash flow information related to lease</t>
        </is>
      </c>
      <c r="B7" s="4" t="inlineStr">
        <is>
          <t xml:space="preserve">As of
Cash paid for amounts included in the measurement of lease liabilities:
Operating Lease $ 1,969,181
Finance lease $ 35,546 </t>
        </is>
      </c>
    </row>
    <row r="8">
      <c r="A8" s="4" t="inlineStr">
        <is>
          <t>Schedule of future minimum lease payments</t>
        </is>
      </c>
      <c r="B8" s="4" t="inlineStr">
        <is>
          <t xml:space="preserve">Capital Operating,
Twelve months ending June 30, Lease lease
2021 162,551 7,903,304
2022 146,831 8,122,465
2023 118,289 8,563,378
2024 2,259 8,117,492
2025 - 7,364,547
Thereafter - 46,140,193
Total minimum lease payments $ 429,930 $ 86,211,379
Less: Amount representing interest (50,883 ) (21,224,015 )
Total $ 379,047 $ 64,987,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For the three months ended
US wholesale US retail Liquor Products Mask products Total
Net sales $ 4,227,311 $ 17,089,552 $ 192,749 $ 24,303 $ 21,533,915
Cost of sales (including retail occupancy cost) 2,761,865 12,645,555 70,554 12,283 15,490,257
Gross profit $ 1,465,446 $ 4,443,997 $ 122,195 $ 12,020 $ 6,043,658
Interest expense, net $ 910 $ 360,316 $ - $ - $ 361,226
Depreciation and amortization $ 50,313 $ 480,604 $ 78,431 $ 101,157 $ 710,505
Capital expenditures $ - $ 196,987 $ 6,795 $ 468,118 $ 671,900
Segment income (loss) before income tax provision $ 353,414 $ 3,399,266 $ (49,088 ) $ (106,122 ) $ 3,597,470
Income tax provision $ - $ - $ - $ - $ -
Segment assets $ 15,084,531 $ 91,828,072 $ 10,857,470 $ 3,578,753 $ 121,348,826
Three months ended
Wholesale Retail Total
Net sales $ 4,532,105 $ 19,295,677 $ 23,827,782
Cost of sales 3,193,655 13,905,013 17,098,668
Retail occupancy costs - 1,930,619 1,930,619
Gross profit $ 1,338,450 $ 3,460,045 $ 4,798,495
Interest expense, net $ (3,040 ) $ (606,705 ) $ (609,745 )
Depreciation and amortization $ 326,843 $ 2,592,644 $ 2,354,881
Capital expenditures $ - $ 479,396 $ 479,396
Segment income (loss) before income tax provision $ 365,856 $ (3,831,919 ) $ (3,466,063 )
Income tax provision (benefit) $ 10,338 $ (108,275 ) $ (97,937 )
Segment assets $ 17,638,285 $ 91,914,715 $ 109,55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un. 30, 2020</t>
        </is>
      </c>
    </row>
    <row r="3">
      <c r="A3" s="3" t="inlineStr">
        <is>
          <t>Income Tax Disclosure [Abstract]</t>
        </is>
      </c>
    </row>
    <row r="4">
      <c r="A4" s="4" t="inlineStr">
        <is>
          <t>Schedule of provision (benefit) for income taxes</t>
        </is>
      </c>
      <c r="B4" s="4" t="inlineStr">
        <is>
          <t>For the three months ended
June 30,
2020 2019
Current:
Federal $ - $ -
State - -
- -
Deferred:
Federal - (73,453 )
State - (24,484 )
- (97,937 )
Total $ - $ (97,937 )</t>
        </is>
      </c>
    </row>
    <row r="5">
      <c r="A5" s="4" t="inlineStr">
        <is>
          <t>Schedule of effective income tax rate to the United State federal statutory tax rate</t>
        </is>
      </c>
      <c r="B5" s="4" t="inlineStr">
        <is>
          <t>For the three months ended
2020 2019
Expected tax at U.S. statutory income tax rate 21 % 21 %
State and local income taxes, net of federal income tax effect 7 % 7 %
Other non-deductible fees and expenses - % (0.8 )%
Changes in deferred tax allowance (28 )% (24.4 )%
Effective tax rate 0.0 % 2.8 %</t>
        </is>
      </c>
    </row>
    <row r="6">
      <c r="A6" s="4" t="inlineStr">
        <is>
          <t>Schedule of deferred taxes</t>
        </is>
      </c>
      <c r="B6" s="4" t="inlineStr">
        <is>
          <t xml:space="preserve">June 30, March 31,
2020 2020
Deferred Tax Assets/ (Liabilities) in US
Deferred expenses $ 200,697 $ 164,434
Sec 263A Inventory Cap 136,304 38,207
Deferred rent/Lease obligation 2,217,905 2,215,294
Depreciation and amortization (3,186,433 ) (3,008,058 )
Net operating losses 7,826,452 8,305,813
Valuation allowance (6,551,809 ) (7,643,963 )
Net Deferred Tax Assets (Liabilities) in US $ 643,116 $ 643,116
June 30, March 31,
2020 2020
Deferred Tax Assets/ (Liabilities) in China
Intangible assets $ (838,784 ) $ -
Property and equipment (244,979 ) -
Net operating losses 1,197,440 -
Valuation allowance (1,197,440 ) -
Net Deferred Tax Assets (Liabilities) in China $ (1,083,763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3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Three months ended June 30, 2020
Related Parties Management Advertising Non-Perishable &amp; Perishable
Tampa Seafood $ 2,000 $ - $ -
NY Mart MD Inc. 16,750 - 167,003
NYM Elmhurst Inc. 6,000 - 98,318
Spring Farm Inc. 2,750 - 293
$ 27,500 $ - $ 265,614
Three months ended June 30, 2019
Related Parties Management Advertising Non-Perishable &amp; Perishable
Dragon Seeds Inc. 1,650 - -
NY Mart MD Inc. 29,300 3,680 455,377
NYM Elmhurst Inc. 24,612 2,210 279,004
Spring Farm Inc. 3,300 - -
Pine Court Chinese Bistro - - 8,726
$ 58,862 $ 5,890 $ 743,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Jun. 30, 2020</t>
        </is>
      </c>
      <c r="C2" s="2" t="inlineStr">
        <is>
          <t>Jun. 30, 2019</t>
        </is>
      </c>
    </row>
    <row r="3">
      <c r="A3" s="3" t="inlineStr">
        <is>
          <t>Income Statement [Abstract]</t>
        </is>
      </c>
    </row>
    <row r="4">
      <c r="A4" s="4" t="inlineStr">
        <is>
          <t>Net sales</t>
        </is>
      </c>
      <c r="B4" s="6" t="n">
        <v>21268301</v>
      </c>
      <c r="C4" s="6" t="n">
        <v>23084675</v>
      </c>
    </row>
    <row r="5">
      <c r="A5" s="4" t="inlineStr">
        <is>
          <t>Net sales-related parties</t>
        </is>
      </c>
      <c r="B5" s="5" t="n">
        <v>265614</v>
      </c>
      <c r="C5" s="5" t="n">
        <v>743107</v>
      </c>
    </row>
    <row r="6">
      <c r="A6" s="4" t="inlineStr">
        <is>
          <t>Total net sales</t>
        </is>
      </c>
      <c r="B6" s="5" t="n">
        <v>21533915</v>
      </c>
      <c r="C6" s="5" t="n">
        <v>23827782</v>
      </c>
    </row>
    <row r="7">
      <c r="A7" s="4" t="inlineStr">
        <is>
          <t>Cost of sales</t>
        </is>
      </c>
      <c r="B7" s="5" t="n">
        <v>13822463</v>
      </c>
      <c r="C7" s="5" t="n">
        <v>16516099</v>
      </c>
    </row>
    <row r="8">
      <c r="A8" s="4" t="inlineStr">
        <is>
          <t>Cost of sales-related parties</t>
        </is>
      </c>
      <c r="B8" s="5" t="n">
        <v>194620</v>
      </c>
      <c r="C8" s="5" t="n">
        <v>582569</v>
      </c>
    </row>
    <row r="9">
      <c r="A9" s="4" t="inlineStr">
        <is>
          <t>Retail Occupancy costs</t>
        </is>
      </c>
      <c r="B9" s="5" t="n">
        <v>1473174</v>
      </c>
      <c r="C9" s="5" t="n">
        <v>1930619</v>
      </c>
    </row>
    <row r="10">
      <c r="A10" s="4" t="inlineStr">
        <is>
          <t>Gross profit</t>
        </is>
      </c>
      <c r="B10" s="5" t="n">
        <v>6043658</v>
      </c>
      <c r="C10" s="5" t="n">
        <v>4798495</v>
      </c>
    </row>
    <row r="11">
      <c r="A11" s="4" t="inlineStr">
        <is>
          <t>Selling, general and administrative expenses</t>
        </is>
      </c>
      <c r="B11" s="5" t="n">
        <v>4414162</v>
      </c>
      <c r="C11" s="5" t="n">
        <v>8575894</v>
      </c>
    </row>
    <row r="12">
      <c r="A12" s="4" t="inlineStr">
        <is>
          <t>Income (Loss) from operations</t>
        </is>
      </c>
      <c r="B12" s="5" t="n">
        <v>1629496</v>
      </c>
      <c r="C12" s="5" t="n">
        <v>-3777399</v>
      </c>
    </row>
    <row r="13">
      <c r="A13" s="4" t="inlineStr">
        <is>
          <t>Interest expense, net</t>
        </is>
      </c>
      <c r="B13" s="5" t="n">
        <v>-361226</v>
      </c>
      <c r="C13" s="5" t="n">
        <v>-609745</v>
      </c>
    </row>
    <row r="14">
      <c r="A14" s="4" t="inlineStr">
        <is>
          <t>Other income</t>
        </is>
      </c>
      <c r="B14" s="5" t="n">
        <v>2329200</v>
      </c>
      <c r="C14" s="5" t="n">
        <v>921081</v>
      </c>
    </row>
    <row r="15">
      <c r="A15" s="4" t="inlineStr">
        <is>
          <t>Income (Loss) before income taxes</t>
        </is>
      </c>
      <c r="B15" s="5" t="n">
        <v>3597470</v>
      </c>
      <c r="C15" s="5" t="n">
        <v>-3466063</v>
      </c>
    </row>
    <row r="16">
      <c r="A16" s="4" t="inlineStr">
        <is>
          <t>Income tax provision</t>
        </is>
      </c>
      <c r="B16" s="4" t="inlineStr">
        <is>
          <t xml:space="preserve"> </t>
        </is>
      </c>
      <c r="C16" s="5" t="n">
        <v>-97937</v>
      </c>
    </row>
    <row r="17">
      <c r="A17" s="4" t="inlineStr">
        <is>
          <t>Net income (Loss)</t>
        </is>
      </c>
      <c r="B17" s="5" t="n">
        <v>3597470</v>
      </c>
      <c r="C17" s="5" t="n">
        <v>-3368126</v>
      </c>
    </row>
    <row r="18">
      <c r="A18" s="4" t="inlineStr">
        <is>
          <t>Less: net loss attributable to non-controlling interest</t>
        </is>
      </c>
      <c r="B18" s="5" t="n">
        <v>-5918</v>
      </c>
      <c r="C18" s="4" t="inlineStr">
        <is>
          <t xml:space="preserve"> </t>
        </is>
      </c>
    </row>
    <row r="19">
      <c r="A19" s="4" t="inlineStr">
        <is>
          <t>Net Income (Loss) attributable to iFresh</t>
        </is>
      </c>
      <c r="B19" s="5" t="n">
        <v>3603388</v>
      </c>
      <c r="C19" s="5" t="n">
        <v>-3368126</v>
      </c>
    </row>
    <row r="20">
      <c r="A20" s="3" t="inlineStr">
        <is>
          <t>Other Comprehensive income (loss)</t>
        </is>
      </c>
    </row>
    <row r="21">
      <c r="A21" s="4" t="inlineStr">
        <is>
          <t>Foreign currency translation adjustment</t>
        </is>
      </c>
      <c r="B21" s="5" t="n">
        <v>21980</v>
      </c>
      <c r="C21" s="4" t="inlineStr">
        <is>
          <t xml:space="preserve"> </t>
        </is>
      </c>
    </row>
    <row r="22">
      <c r="A22" s="4" t="inlineStr">
        <is>
          <t>Comprehensive income (loss)</t>
        </is>
      </c>
      <c r="B22" s="5" t="n">
        <v>3619450</v>
      </c>
      <c r="C22" s="5" t="n">
        <v>-3368126</v>
      </c>
    </row>
    <row r="23">
      <c r="A23" s="4" t="inlineStr">
        <is>
          <t>Less: comprehensive loss attributable to non - controlling interests</t>
        </is>
      </c>
      <c r="B23" s="5" t="n">
        <v>-5497</v>
      </c>
      <c r="C23" s="4" t="inlineStr">
        <is>
          <t xml:space="preserve"> </t>
        </is>
      </c>
    </row>
    <row r="24">
      <c r="A24" s="4" t="inlineStr">
        <is>
          <t>Comprehensive income (loss) attributable to iFresh</t>
        </is>
      </c>
      <c r="B24" s="6" t="n">
        <v>3624947</v>
      </c>
      <c r="C24" s="6" t="n">
        <v>-3368126</v>
      </c>
    </row>
    <row r="25">
      <c r="A25" s="3" t="inlineStr">
        <is>
          <t>Earnings (loss) per share:</t>
        </is>
      </c>
    </row>
    <row r="26">
      <c r="A26" s="4" t="inlineStr">
        <is>
          <t>Basic (in Dollars per share)</t>
        </is>
      </c>
      <c r="B26" s="8" t="n">
        <v>0.15</v>
      </c>
      <c r="C26" s="8" t="n">
        <v>-0.19</v>
      </c>
    </row>
    <row r="27">
      <c r="A27" s="4" t="inlineStr">
        <is>
          <t>Diluted (in Dollars per share)</t>
        </is>
      </c>
      <c r="B27" s="8" t="n">
        <v>0.15</v>
      </c>
      <c r="C27" s="8" t="n">
        <v>-0.19</v>
      </c>
    </row>
    <row r="28">
      <c r="A28" s="3" t="inlineStr">
        <is>
          <t>Weighted average shares outstanding:</t>
        </is>
      </c>
    </row>
    <row r="29">
      <c r="A29" s="4" t="inlineStr">
        <is>
          <t>Basic (in Shares)</t>
        </is>
      </c>
      <c r="B29" s="5" t="n">
        <v>23809463</v>
      </c>
      <c r="C29" s="5" t="n">
        <v>17385010</v>
      </c>
    </row>
    <row r="30">
      <c r="A30" s="4" t="inlineStr">
        <is>
          <t>Diluted (in Shares)</t>
        </is>
      </c>
      <c r="B30" s="5" t="n">
        <v>23809463</v>
      </c>
      <c r="C30" s="5" t="n">
        <v>17385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Description of Business (Details) - $ / shares</t>
        </is>
      </c>
      <c r="B1" s="2" t="inlineStr">
        <is>
          <t>Jun. 07, 2019</t>
        </is>
      </c>
      <c r="C1" s="2" t="inlineStr">
        <is>
          <t>Jun. 30, 2020</t>
        </is>
      </c>
      <c r="D1" s="2" t="inlineStr">
        <is>
          <t>Mar. 31, 2020</t>
        </is>
      </c>
    </row>
    <row r="2">
      <c r="A2" s="3" t="inlineStr">
        <is>
          <t>Accounting Policies [Abstract]</t>
        </is>
      </c>
    </row>
    <row r="3">
      <c r="A3" s="4" t="inlineStr">
        <is>
          <t>Issuance of common stock, shares</t>
        </is>
      </c>
      <c r="B3" s="5" t="n">
        <v>254813383</v>
      </c>
    </row>
    <row r="4">
      <c r="A4" s="4" t="inlineStr">
        <is>
          <t>Common stock, par value</t>
        </is>
      </c>
      <c r="B4" s="7" t="n">
        <v>0.0001</v>
      </c>
      <c r="C4" s="7" t="n">
        <v>0.0001</v>
      </c>
      <c r="D4" s="7" t="n">
        <v>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80" customWidth="1" min="3" max="3"/>
    <col width="80" customWidth="1" min="4" max="4"/>
    <col width="16" customWidth="1" min="5" max="5"/>
  </cols>
  <sheetData>
    <row r="1">
      <c r="A1" s="1" t="inlineStr">
        <is>
          <t>Liquidity and Going Concern (Details) - USD ($)</t>
        </is>
      </c>
      <c r="B1" s="2" t="inlineStr">
        <is>
          <t>1 Months Ended</t>
        </is>
      </c>
      <c r="D1" s="2" t="inlineStr">
        <is>
          <t>3 Months Ended</t>
        </is>
      </c>
      <c r="E1" s="2" t="inlineStr">
        <is>
          <t>12 Months Ended</t>
        </is>
      </c>
    </row>
    <row r="2">
      <c r="B2" s="2" t="inlineStr">
        <is>
          <t>Dec. 17, 2019</t>
        </is>
      </c>
      <c r="C2" s="2" t="inlineStr">
        <is>
          <t>May 31, 2019</t>
        </is>
      </c>
      <c r="D2" s="2" t="inlineStr">
        <is>
          <t>Jun. 30, 2020</t>
        </is>
      </c>
      <c r="E2" s="2" t="inlineStr">
        <is>
          <t>Mar. 31, 2020</t>
        </is>
      </c>
    </row>
    <row r="3">
      <c r="A3" s="3" t="inlineStr">
        <is>
          <t>Liquidity and Going Concern (Details) [Line Items]</t>
        </is>
      </c>
    </row>
    <row r="4">
      <c r="A4" s="4" t="inlineStr">
        <is>
          <t>Negative working capital</t>
        </is>
      </c>
      <c r="D4" s="6" t="n">
        <v>19100000</v>
      </c>
      <c r="E4" s="6" t="n">
        <v>-28600000</v>
      </c>
    </row>
    <row r="5">
      <c r="A5" s="4" t="inlineStr">
        <is>
          <t>Negative equity</t>
        </is>
      </c>
      <c r="E5" s="5" t="n">
        <v>2600000</v>
      </c>
    </row>
    <row r="6">
      <c r="A6" s="4" t="inlineStr">
        <is>
          <t>Operating income (loss)</t>
        </is>
      </c>
      <c r="D6" s="5" t="n">
        <v>3600000</v>
      </c>
      <c r="E6" s="5" t="n">
        <v>8300000</v>
      </c>
    </row>
    <row r="7">
      <c r="A7" s="4" t="inlineStr">
        <is>
          <t>Advances and receivable from the related parties</t>
        </is>
      </c>
      <c r="D7" s="6" t="n">
        <v>5862432</v>
      </c>
      <c r="E7" s="6" t="n">
        <v>5060370</v>
      </c>
    </row>
    <row r="8">
      <c r="A8" s="4" t="inlineStr">
        <is>
          <t>Paycheck protection program loan, description</t>
        </is>
      </c>
      <c r="D8" s="4" t="inlineStr">
        <is>
          <t>In April and May 2020, the Company received Paycheck Protection Program loan (&amp;#x201c;PPP loan&amp;#x201d;) of approximately $1.77 million.</t>
        </is>
      </c>
    </row>
    <row r="9">
      <c r="A9" s="4" t="inlineStr">
        <is>
          <t>Financial covenants, description</t>
        </is>
      </c>
      <c r="D9" s="4" t="inlineStr">
        <is>
          <t>the financial covenants of the Credit Agreement require the Company to maintain a senior funded debt to earnings before interest, tax, depreciation and amortization (&amp;#x201c;EBITDA&amp;#x201d;) ratio for the trailing 12 month period of less than 3.00 to 1.00 at the last day of each fiscal quarter. As of June 30, 2020 and March 31, 2020,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t>
        </is>
      </c>
    </row>
    <row r="10">
      <c r="A10" s="4" t="inlineStr">
        <is>
          <t>Monthly payment, description</t>
        </is>
      </c>
      <c r="C10" s="4" t="inlineStr">
        <is>
          <t>Starting from May 2019, the monthly payment decreased to $142,842 as originally required per the credit facility agreements.</t>
        </is>
      </c>
    </row>
    <row r="11">
      <c r="A11" s="4" t="inlineStr">
        <is>
          <t>Non payment amount</t>
        </is>
      </c>
      <c r="D11" s="6" t="n">
        <v>1194878</v>
      </c>
    </row>
    <row r="12">
      <c r="A12" s="4" t="inlineStr">
        <is>
          <t>Bid price per share (in Dollars per share)</t>
        </is>
      </c>
      <c r="B12" s="6" t="n">
        <v>1</v>
      </c>
    </row>
    <row r="13">
      <c r="A13" s="4" t="inlineStr">
        <is>
          <t>Sale of stock, description</t>
        </is>
      </c>
      <c r="D13" s="4" t="inlineStr">
        <is>
          <t>Sales decreased by $1.0 million due to the lockdown for the quarter ended June 30, 2020.</t>
        </is>
      </c>
    </row>
    <row r="14">
      <c r="A14" s="4" t="inlineStr">
        <is>
          <t>Keybank [Member]</t>
        </is>
      </c>
    </row>
    <row r="15">
      <c r="A15" s="3" t="inlineStr">
        <is>
          <t>Liquidity and Going Concern (Details) [Line Items]</t>
        </is>
      </c>
    </row>
    <row r="16">
      <c r="A16" s="4" t="inlineStr">
        <is>
          <t>Outstanding loan facilities</t>
        </is>
      </c>
      <c r="D16" s="6" t="n">
        <v>20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Basis of Presentation and Principles of Consolidation (Details)</t>
        </is>
      </c>
      <c r="B1" s="2" t="inlineStr">
        <is>
          <t>3 Months Ended</t>
        </is>
      </c>
    </row>
    <row r="2">
      <c r="B2" s="2" t="inlineStr">
        <is>
          <t>Jun. 30, 2020</t>
        </is>
      </c>
    </row>
    <row r="3">
      <c r="A3" s="3" t="inlineStr">
        <is>
          <t>Accounting Policies [Abstract]</t>
        </is>
      </c>
    </row>
    <row r="4">
      <c r="A4" s="4" t="inlineStr">
        <is>
          <t>Number of reportable and operating segment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0</t>
        </is>
      </c>
      <c r="C1" s="2" t="inlineStr">
        <is>
          <t>Apr. 01, 2020</t>
        </is>
      </c>
    </row>
    <row r="2">
      <c r="A2" s="3" t="inlineStr">
        <is>
          <t>Accounting Policies [Abstract]</t>
        </is>
      </c>
    </row>
    <row r="3">
      <c r="A3" s="4" t="inlineStr">
        <is>
          <t>Operating lease assets</t>
        </is>
      </c>
      <c r="C3" s="6" t="n">
        <v>65600000</v>
      </c>
    </row>
    <row r="4">
      <c r="A4" s="4" t="inlineStr">
        <is>
          <t>Operating lease liabilities</t>
        </is>
      </c>
      <c r="B4" s="6" t="n">
        <v>64987364</v>
      </c>
      <c r="C4" s="6" t="n">
        <v>72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 from contracts with customers - USD ($)</t>
        </is>
      </c>
      <c r="B1" s="2" t="inlineStr">
        <is>
          <t>3 Months Ended</t>
        </is>
      </c>
    </row>
    <row r="2">
      <c r="B2" s="2" t="inlineStr">
        <is>
          <t>Jun. 30, 2020</t>
        </is>
      </c>
      <c r="C2" s="2" t="inlineStr">
        <is>
          <t>Jun. 30, 2019</t>
        </is>
      </c>
    </row>
    <row r="3">
      <c r="A3" s="3" t="inlineStr">
        <is>
          <t>Summary of Significant Accounting Policies (Details) - Schedule of disaggregated revenue from contracts with customers [Line Items]</t>
        </is>
      </c>
    </row>
    <row r="4">
      <c r="A4" s="4" t="inlineStr">
        <is>
          <t>Total</t>
        </is>
      </c>
      <c r="B4" s="6" t="n">
        <v>21533915</v>
      </c>
      <c r="C4" s="6" t="n">
        <v>23827782</v>
      </c>
    </row>
    <row r="5">
      <c r="A5" s="4" t="inlineStr">
        <is>
          <t>The United States [Member]</t>
        </is>
      </c>
    </row>
    <row r="6">
      <c r="A6" s="3" t="inlineStr">
        <is>
          <t>Summary of Significant Accounting Policies (Details) - Schedule of disaggregated revenue from contracts with customers [Line Items]</t>
        </is>
      </c>
    </row>
    <row r="7">
      <c r="A7" s="4" t="inlineStr">
        <is>
          <t>Total</t>
        </is>
      </c>
      <c r="B7" s="5" t="n">
        <v>21316863</v>
      </c>
      <c r="C7" s="5" t="n">
        <v>23827782</v>
      </c>
    </row>
    <row r="8">
      <c r="A8" s="4" t="inlineStr">
        <is>
          <t>China [Member]</t>
        </is>
      </c>
    </row>
    <row r="9">
      <c r="A9" s="3" t="inlineStr">
        <is>
          <t>Summary of Significant Accounting Policies (Details) - Schedule of disaggregated revenue from contracts with customers [Line Items]</t>
        </is>
      </c>
    </row>
    <row r="10">
      <c r="A10" s="4" t="inlineStr">
        <is>
          <t>Total</t>
        </is>
      </c>
      <c r="B10" s="6" t="n">
        <v>217052</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3 Months Ended</t>
        </is>
      </c>
    </row>
    <row r="2">
      <c r="B2" s="2" t="inlineStr">
        <is>
          <t>Jun. 30, 2020</t>
        </is>
      </c>
    </row>
    <row r="3">
      <c r="A3" s="4" t="inlineStr">
        <is>
          <t>Business license [Member]</t>
        </is>
      </c>
    </row>
    <row r="4">
      <c r="A4" s="3" t="inlineStr">
        <is>
          <t>Summary of Significant Accounting Policies (Details) - Schedule of estimated useful lives of intangible assets [Line Items]</t>
        </is>
      </c>
    </row>
    <row r="5">
      <c r="A5" s="4" t="inlineStr">
        <is>
          <t>Estimated useful lives (Years)</t>
        </is>
      </c>
      <c r="B5" s="4" t="inlineStr">
        <is>
          <t>15 years</t>
        </is>
      </c>
    </row>
    <row r="6">
      <c r="A6" s="4" t="inlineStr">
        <is>
          <t>Land use right [Member]</t>
        </is>
      </c>
    </row>
    <row r="7">
      <c r="A7" s="3" t="inlineStr">
        <is>
          <t>Summary of Significant Accounting Policies (Details) - Schedule of estimated useful lives of intangible assets [Line Items]</t>
        </is>
      </c>
    </row>
    <row r="8">
      <c r="A8" s="4" t="inlineStr">
        <is>
          <t>Estimated useful lives (Years)</t>
        </is>
      </c>
      <c r="B8" s="4" t="inlineStr">
        <is>
          <t>46 years</t>
        </is>
      </c>
    </row>
    <row r="9">
      <c r="A9" s="4" t="inlineStr">
        <is>
          <t>Backlog [Member]</t>
        </is>
      </c>
    </row>
    <row r="10">
      <c r="A10" s="3" t="inlineStr">
        <is>
          <t>Summary of Significant Accounting Policies (Details) - Schedule of estimated useful lives of intangible assets [Line Items]</t>
        </is>
      </c>
    </row>
    <row r="11">
      <c r="A11" s="4" t="inlineStr">
        <is>
          <t>Estimated useful lives (Years)</t>
        </is>
      </c>
      <c r="B11"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Acquisitions (Details) - USD ($)</t>
        </is>
      </c>
      <c r="B1" s="2" t="inlineStr">
        <is>
          <t>Mar. 17, 2020</t>
        </is>
      </c>
      <c r="C1" s="2" t="inlineStr">
        <is>
          <t>Mar. 26, 2020</t>
        </is>
      </c>
      <c r="D1" s="2" t="inlineStr">
        <is>
          <t>Jun. 30, 2020</t>
        </is>
      </c>
      <c r="E1" s="2" t="inlineStr">
        <is>
          <t>Apr. 28, 2020</t>
        </is>
      </c>
      <c r="F1" s="2" t="inlineStr">
        <is>
          <t>Apr. 22, 2020</t>
        </is>
      </c>
    </row>
    <row r="2">
      <c r="A2" s="3" t="inlineStr">
        <is>
          <t>Business Combinations [Abstract]</t>
        </is>
      </c>
    </row>
    <row r="3">
      <c r="A3" s="4" t="inlineStr">
        <is>
          <t>Equity interest</t>
        </is>
      </c>
      <c r="B3" s="4" t="inlineStr">
        <is>
          <t>70.00%</t>
        </is>
      </c>
      <c r="C3" s="4" t="inlineStr">
        <is>
          <t>100.00%</t>
        </is>
      </c>
    </row>
    <row r="4">
      <c r="A4" s="4" t="inlineStr">
        <is>
          <t>Shares issued (in Shares)</t>
        </is>
      </c>
      <c r="C4" s="5" t="n">
        <v>3852372</v>
      </c>
    </row>
    <row r="5">
      <c r="A5" s="4" t="inlineStr">
        <is>
          <t>Common stock convert into preferred stock (in Shares)</t>
        </is>
      </c>
      <c r="C5" s="5" t="n">
        <v>1000</v>
      </c>
    </row>
    <row r="6">
      <c r="A6" s="4" t="inlineStr">
        <is>
          <t>Preferred stock convert into common stock (in Shares)</t>
        </is>
      </c>
      <c r="C6" s="5" t="n">
        <v>1000</v>
      </c>
    </row>
    <row r="7">
      <c r="A7" s="4" t="inlineStr">
        <is>
          <t>Conversion of shares (in Shares)</t>
        </is>
      </c>
      <c r="C7" s="5" t="n">
        <v>3834796</v>
      </c>
    </row>
    <row r="8">
      <c r="A8" s="4" t="inlineStr">
        <is>
          <t>Consideration paid</t>
        </is>
      </c>
      <c r="E8" s="6" t="n">
        <v>1723200</v>
      </c>
      <c r="F8" s="6" t="n">
        <v>9839575</v>
      </c>
    </row>
    <row r="9">
      <c r="A9" s="4" t="inlineStr">
        <is>
          <t>Intangible assets</t>
        </is>
      </c>
      <c r="E9" s="6" t="n">
        <v>518362</v>
      </c>
      <c r="F9" s="5" t="n">
        <v>3013272</v>
      </c>
    </row>
    <row r="10">
      <c r="A10" s="4" t="inlineStr">
        <is>
          <t>Right use of land</t>
        </is>
      </c>
      <c r="F10" s="5" t="n">
        <v>2745289</v>
      </c>
    </row>
    <row r="11">
      <c r="A11" s="4" t="inlineStr">
        <is>
          <t>Business license</t>
        </is>
      </c>
      <c r="F11" s="6" t="n">
        <v>208756</v>
      </c>
    </row>
    <row r="12">
      <c r="A12" s="4" t="inlineStr">
        <is>
          <t>Issue value at seller</t>
        </is>
      </c>
      <c r="B12" s="6" t="n">
        <v>600000</v>
      </c>
      <c r="D12" s="6" t="n">
        <v>11542630</v>
      </c>
    </row>
    <row r="13">
      <c r="A13" s="4" t="inlineStr">
        <is>
          <t>Issue shares at seller (in Shares)</t>
        </is>
      </c>
      <c r="B13" s="5" t="n">
        <v>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Schedule of estimated fair value of the assets acquired and liabilities assumed - USD ($)</t>
        </is>
      </c>
      <c r="B1" s="2" t="inlineStr">
        <is>
          <t>Jun. 30, 2020</t>
        </is>
      </c>
      <c r="C1" s="2" t="inlineStr">
        <is>
          <t>Apr. 28, 2020</t>
        </is>
      </c>
      <c r="D1" s="2" t="inlineStr">
        <is>
          <t>Apr. 22, 2020</t>
        </is>
      </c>
      <c r="E1" s="2" t="inlineStr">
        <is>
          <t>Mar. 31, 2020</t>
        </is>
      </c>
    </row>
    <row r="2">
      <c r="A2" s="3" t="inlineStr">
        <is>
          <t>Schedule of estimated fair value of the assets acquired and liabilities assumed [Abstract]</t>
        </is>
      </c>
    </row>
    <row r="3">
      <c r="A3" s="4" t="inlineStr">
        <is>
          <t>Cash</t>
        </is>
      </c>
      <c r="C3" s="6" t="n">
        <v>22577</v>
      </c>
      <c r="D3" s="6" t="n">
        <v>371310</v>
      </c>
    </row>
    <row r="4">
      <c r="A4" s="4" t="inlineStr">
        <is>
          <t>Accounts receivable, net</t>
        </is>
      </c>
      <c r="D4" s="5" t="n">
        <v>84260</v>
      </c>
    </row>
    <row r="5">
      <c r="A5" s="4" t="inlineStr">
        <is>
          <t>Inventories, net</t>
        </is>
      </c>
      <c r="C5" s="5" t="n">
        <v>28975</v>
      </c>
      <c r="D5" s="5" t="n">
        <v>2099306</v>
      </c>
    </row>
    <row r="6">
      <c r="A6" s="4" t="inlineStr">
        <is>
          <t>Advances to suppliers, net</t>
        </is>
      </c>
      <c r="C6" s="5" t="n">
        <v>1341604</v>
      </c>
      <c r="D6" s="5" t="n">
        <v>76476</v>
      </c>
    </row>
    <row r="7">
      <c r="A7" s="4" t="inlineStr">
        <is>
          <t>Other current assets</t>
        </is>
      </c>
      <c r="D7" s="5" t="n">
        <v>910435</v>
      </c>
    </row>
    <row r="8">
      <c r="A8" s="4" t="inlineStr">
        <is>
          <t>Property and equipment, net</t>
        </is>
      </c>
      <c r="C8" s="5" t="n">
        <v>69780</v>
      </c>
      <c r="D8" s="5" t="n">
        <v>4310878</v>
      </c>
    </row>
    <row r="9">
      <c r="A9" s="4" t="inlineStr">
        <is>
          <t>Total tangible assets acquired</t>
        </is>
      </c>
      <c r="C9" s="5" t="n">
        <v>1462936</v>
      </c>
      <c r="D9" s="5" t="n">
        <v>7852665</v>
      </c>
    </row>
    <row r="10">
      <c r="A10" s="4" t="inlineStr">
        <is>
          <t>Accounts payable</t>
        </is>
      </c>
      <c r="D10" s="5" t="n">
        <v>9260</v>
      </c>
    </row>
    <row r="11">
      <c r="A11" s="4" t="inlineStr">
        <is>
          <t>Advance from customers</t>
        </is>
      </c>
      <c r="C11" s="5" t="n">
        <v>703321</v>
      </c>
      <c r="D11" s="5" t="n">
        <v>386119</v>
      </c>
    </row>
    <row r="12">
      <c r="A12" s="4" t="inlineStr">
        <is>
          <t>Accrued expenses and other payables</t>
        </is>
      </c>
      <c r="C12" s="5" t="n">
        <v>59880</v>
      </c>
      <c r="D12" s="5" t="n">
        <v>703060</v>
      </c>
    </row>
    <row r="13">
      <c r="A13" s="4" t="inlineStr">
        <is>
          <t>Deferred tax liability</t>
        </is>
      </c>
      <c r="C13" s="5" t="n">
        <v>129590</v>
      </c>
      <c r="D13" s="5" t="n">
        <v>954173</v>
      </c>
    </row>
    <row r="14">
      <c r="A14" s="4" t="inlineStr">
        <is>
          <t>Total liability assumed</t>
        </is>
      </c>
      <c r="C14" s="5" t="n">
        <v>892791</v>
      </c>
      <c r="D14" s="5" t="n">
        <v>2052612</v>
      </c>
    </row>
    <row r="15">
      <c r="A15" s="4" t="inlineStr">
        <is>
          <t>Net tangible assets acquired</t>
        </is>
      </c>
      <c r="C15" s="5" t="n">
        <v>570145</v>
      </c>
      <c r="D15" s="5" t="n">
        <v>5800053</v>
      </c>
    </row>
    <row r="16">
      <c r="A16" s="4" t="inlineStr">
        <is>
          <t>Intangible assets</t>
        </is>
      </c>
      <c r="C16" s="5" t="n">
        <v>518362</v>
      </c>
      <c r="D16" s="5" t="n">
        <v>3013272</v>
      </c>
    </row>
    <row r="17">
      <c r="A17" s="4" t="inlineStr">
        <is>
          <t>Goodwill</t>
        </is>
      </c>
      <c r="B17" s="6" t="n">
        <v>2240798</v>
      </c>
      <c r="C17" s="5" t="n">
        <v>1214548</v>
      </c>
      <c r="D17" s="5" t="n">
        <v>1026250</v>
      </c>
      <c r="E17" s="4" t="inlineStr">
        <is>
          <t xml:space="preserve"> </t>
        </is>
      </c>
    </row>
    <row r="18">
      <c r="A18" s="4" t="inlineStr">
        <is>
          <t>Net assets acquired</t>
        </is>
      </c>
      <c r="C18" s="5" t="n">
        <v>2303055</v>
      </c>
    </row>
    <row r="19">
      <c r="A19" s="4" t="inlineStr">
        <is>
          <t>Noncontrolling interest</t>
        </is>
      </c>
      <c r="C19" s="5" t="n">
        <v>579855</v>
      </c>
    </row>
    <row r="20">
      <c r="A20" s="4" t="inlineStr">
        <is>
          <t>Total consideration</t>
        </is>
      </c>
      <c r="C20" s="6" t="n">
        <v>1723200</v>
      </c>
      <c r="D20" s="6" t="n">
        <v>98395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Acquisitions (Details) - Schedule of revenue and earnings</t>
        </is>
      </c>
      <c r="B1" s="2" t="inlineStr">
        <is>
          <t>3 Months Ended</t>
        </is>
      </c>
    </row>
    <row r="2">
      <c r="B2" s="2" t="inlineStr">
        <is>
          <t>Jun. 30, 2020USD ($)</t>
        </is>
      </c>
    </row>
    <row r="3">
      <c r="A3" s="4" t="inlineStr">
        <is>
          <t>RET [Member]</t>
        </is>
      </c>
    </row>
    <row r="4">
      <c r="A4" s="3" t="inlineStr">
        <is>
          <t>Acquisitions (Details) - Schedule of revenue and earnings [Line Items]</t>
        </is>
      </c>
    </row>
    <row r="5">
      <c r="A5" s="4" t="inlineStr">
        <is>
          <t>Revenue</t>
        </is>
      </c>
      <c r="B5" s="6" t="n">
        <v>192749</v>
      </c>
    </row>
    <row r="6">
      <c r="A6" s="4" t="inlineStr">
        <is>
          <t>Net Loss</t>
        </is>
      </c>
      <c r="B6" s="5" t="n">
        <v>-22597</v>
      </c>
    </row>
    <row r="7">
      <c r="A7" s="4" t="inlineStr">
        <is>
          <t>DL Medical [Member]</t>
        </is>
      </c>
    </row>
    <row r="8">
      <c r="A8" s="3" t="inlineStr">
        <is>
          <t>Acquisitions (Details) - Schedule of revenue and earnings [Line Items]</t>
        </is>
      </c>
    </row>
    <row r="9">
      <c r="A9" s="4" t="inlineStr">
        <is>
          <t>Revenue</t>
        </is>
      </c>
      <c r="B9" s="5" t="n">
        <v>24303</v>
      </c>
    </row>
    <row r="10">
      <c r="A10" s="4" t="inlineStr">
        <is>
          <t>Net Loss</t>
        </is>
      </c>
      <c r="B10" s="6" t="n">
        <v>-197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quisitions (Details) - Schedule of unaudited pro forma - USD ($)</t>
        </is>
      </c>
      <c r="B1" s="2" t="inlineStr">
        <is>
          <t>3 Months Ended</t>
        </is>
      </c>
    </row>
    <row r="2">
      <c r="B2" s="2" t="inlineStr">
        <is>
          <t>Jun. 30, 2020</t>
        </is>
      </c>
      <c r="C2" s="2" t="inlineStr">
        <is>
          <t>Jun. 30, 2019</t>
        </is>
      </c>
    </row>
    <row r="3">
      <c r="A3" s="3" t="inlineStr">
        <is>
          <t>Schedule of unaudited pro forma [Abstract]</t>
        </is>
      </c>
    </row>
    <row r="4">
      <c r="A4" s="4" t="inlineStr">
        <is>
          <t>Pro forma revenue</t>
        </is>
      </c>
      <c r="B4" s="6" t="n">
        <v>21364676</v>
      </c>
      <c r="C4" s="6" t="n">
        <v>24290654</v>
      </c>
    </row>
    <row r="5">
      <c r="A5" s="4" t="inlineStr">
        <is>
          <t>Pro forma net income (loss)</t>
        </is>
      </c>
      <c r="B5" s="6" t="n">
        <v>3529731</v>
      </c>
      <c r="C5" s="6" t="n">
        <v>-3257360</v>
      </c>
    </row>
    <row r="6">
      <c r="A6" s="4" t="inlineStr">
        <is>
          <t>Pro forma earnings per common share-basic and diluted (in Dollars per share)</t>
        </is>
      </c>
      <c r="B6" s="8" t="n">
        <v>0.14</v>
      </c>
      <c r="C6" s="8" t="n">
        <v>-0.15</v>
      </c>
    </row>
    <row r="7">
      <c r="A7" s="4" t="inlineStr">
        <is>
          <t>Weighted average shares-basic and diluted (in Shares)</t>
        </is>
      </c>
      <c r="B7" s="5" t="n">
        <v>25017729</v>
      </c>
      <c r="C7" s="5" t="n">
        <v>21894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income (loss)</t>
        </is>
      </c>
      <c r="B4" s="6" t="n">
        <v>3597470</v>
      </c>
      <c r="C4" s="6" t="n">
        <v>-3368126</v>
      </c>
    </row>
    <row r="5">
      <c r="A5" s="3" t="inlineStr">
        <is>
          <t>Adjustments to reconcile net income (loss) to net cash provided by (used in) operating activities:</t>
        </is>
      </c>
    </row>
    <row r="6">
      <c r="A6" s="4" t="inlineStr">
        <is>
          <t>Depreciation expense</t>
        </is>
      </c>
      <c r="B6" s="5" t="n">
        <v>573872</v>
      </c>
      <c r="C6" s="5" t="n">
        <v>561644</v>
      </c>
    </row>
    <row r="7">
      <c r="A7" s="4" t="inlineStr">
        <is>
          <t>Amortization expense</t>
        </is>
      </c>
      <c r="B7" s="5" t="n">
        <v>136633</v>
      </c>
      <c r="C7" s="5" t="n">
        <v>215833</v>
      </c>
    </row>
    <row r="8">
      <c r="A8" s="4" t="inlineStr">
        <is>
          <t>Share based compensation</t>
        </is>
      </c>
      <c r="B8" s="4" t="inlineStr">
        <is>
          <t xml:space="preserve"> </t>
        </is>
      </c>
      <c r="C8" s="5" t="n">
        <v>1921081</v>
      </c>
    </row>
    <row r="9">
      <c r="A9" s="4" t="inlineStr">
        <is>
          <t>Lease amortization</t>
        </is>
      </c>
      <c r="B9" s="5" t="n">
        <v>1965277</v>
      </c>
      <c r="C9" s="5" t="n">
        <v>2142010</v>
      </c>
    </row>
    <row r="10">
      <c r="A10" s="4" t="inlineStr">
        <is>
          <t>Bad debt reserve</t>
        </is>
      </c>
      <c r="B10" s="5" t="n">
        <v>101708</v>
      </c>
      <c r="C10" s="5" t="n">
        <v>233448</v>
      </c>
    </row>
    <row r="11">
      <c r="A11" s="4" t="inlineStr">
        <is>
          <t>Deferred income taxes</t>
        </is>
      </c>
      <c r="B11" s="4" t="inlineStr">
        <is>
          <t xml:space="preserve"> </t>
        </is>
      </c>
      <c r="C11" s="5" t="n">
        <v>-97937</v>
      </c>
    </row>
    <row r="12">
      <c r="A12" s="3" t="inlineStr">
        <is>
          <t>Changes in operating assets and liabilities:</t>
        </is>
      </c>
    </row>
    <row r="13">
      <c r="A13" s="4" t="inlineStr">
        <is>
          <t>Accounts receivable</t>
        </is>
      </c>
      <c r="B13" s="5" t="n">
        <v>-44868</v>
      </c>
      <c r="C13" s="5" t="n">
        <v>-181405</v>
      </c>
    </row>
    <row r="14">
      <c r="A14" s="4" t="inlineStr">
        <is>
          <t>Inventories</t>
        </is>
      </c>
      <c r="B14" s="5" t="n">
        <v>-2557209</v>
      </c>
      <c r="C14" s="5" t="n">
        <v>1596001</v>
      </c>
    </row>
    <row r="15">
      <c r="A15" s="4" t="inlineStr">
        <is>
          <t>Advance to vendor</t>
        </is>
      </c>
      <c r="B15" s="5" t="n">
        <v>397033</v>
      </c>
      <c r="C15" s="4" t="inlineStr">
        <is>
          <t xml:space="preserve"> </t>
        </is>
      </c>
    </row>
    <row r="16">
      <c r="A16" s="4" t="inlineStr">
        <is>
          <t>Prepaid expenses and other current assets</t>
        </is>
      </c>
      <c r="B16" s="5" t="n">
        <v>-61128</v>
      </c>
      <c r="C16" s="5" t="n">
        <v>211284</v>
      </c>
    </row>
    <row r="17">
      <c r="A17" s="4" t="inlineStr">
        <is>
          <t>Security deposits</t>
        </is>
      </c>
      <c r="B17" s="4" t="inlineStr">
        <is>
          <t xml:space="preserve"> </t>
        </is>
      </c>
      <c r="C17" s="5" t="n">
        <v>5645</v>
      </c>
    </row>
    <row r="18">
      <c r="A18" s="4" t="inlineStr">
        <is>
          <t>Accounts payable</t>
        </is>
      </c>
      <c r="B18" s="5" t="n">
        <v>-1686944</v>
      </c>
      <c r="C18" s="5" t="n">
        <v>-2637611</v>
      </c>
    </row>
    <row r="19">
      <c r="A19" s="4" t="inlineStr">
        <is>
          <t>Deferred revenue</t>
        </is>
      </c>
      <c r="B19" s="5" t="n">
        <v>436797</v>
      </c>
      <c r="C19" s="5" t="n">
        <v>313698</v>
      </c>
    </row>
    <row r="20">
      <c r="A20" s="4" t="inlineStr">
        <is>
          <t>Accrued expenses</t>
        </is>
      </c>
      <c r="B20" s="5" t="n">
        <v>-192600</v>
      </c>
      <c r="C20" s="5" t="n">
        <v>-1357</v>
      </c>
    </row>
    <row r="21">
      <c r="A21" s="4" t="inlineStr">
        <is>
          <t>Taxes payable</t>
        </is>
      </c>
      <c r="B21" s="5" t="n">
        <v>-29155</v>
      </c>
      <c r="C21" s="4" t="inlineStr">
        <is>
          <t xml:space="preserve"> </t>
        </is>
      </c>
    </row>
    <row r="22">
      <c r="A22" s="4" t="inlineStr">
        <is>
          <t>Operating lease liabilities</t>
        </is>
      </c>
      <c r="B22" s="5" t="n">
        <v>-1966952</v>
      </c>
      <c r="C22" s="5" t="n">
        <v>-2062703</v>
      </c>
    </row>
    <row r="23">
      <c r="A23" s="4" t="inlineStr">
        <is>
          <t>Other liabilities</t>
        </is>
      </c>
      <c r="B23" s="5" t="n">
        <v>471194</v>
      </c>
      <c r="C23" s="5" t="n">
        <v>528028</v>
      </c>
    </row>
    <row r="24">
      <c r="A24" s="4" t="inlineStr">
        <is>
          <t>Net cash provided by (used in) operating activities</t>
        </is>
      </c>
      <c r="B24" s="5" t="n">
        <v>1141128</v>
      </c>
      <c r="C24" s="5" t="n">
        <v>-620467</v>
      </c>
    </row>
    <row r="25">
      <c r="A25" s="3" t="inlineStr">
        <is>
          <t>Cash flows from investing activities</t>
        </is>
      </c>
    </row>
    <row r="26">
      <c r="A26" s="4" t="inlineStr">
        <is>
          <t>Cash advances to related parties</t>
        </is>
      </c>
      <c r="B26" s="5" t="n">
        <v>-802063</v>
      </c>
      <c r="C26" s="5" t="n">
        <v>610738</v>
      </c>
    </row>
    <row r="27">
      <c r="A27" s="4" t="inlineStr">
        <is>
          <t>Acquisition of property and equipment</t>
        </is>
      </c>
      <c r="B27" s="5" t="n">
        <v>-671900</v>
      </c>
      <c r="C27" s="5" t="n">
        <v>-281489</v>
      </c>
    </row>
    <row r="28">
      <c r="A28" s="4" t="inlineStr">
        <is>
          <t>Cash paid for acquisition of Xiamen DL Medical Technology Co, Ltd. (“DL Medical”), net of cash received</t>
        </is>
      </c>
      <c r="B28" s="5" t="n">
        <v>-577453</v>
      </c>
      <c r="C28" s="4" t="inlineStr">
        <is>
          <t xml:space="preserve"> </t>
        </is>
      </c>
    </row>
    <row r="29">
      <c r="A29" s="4" t="inlineStr">
        <is>
          <t>Cash received from acquisition of Hubei Rongentang Herbal Wine Co., Ltd., (“RET”)</t>
        </is>
      </c>
      <c r="B29" s="5" t="n">
        <v>371310</v>
      </c>
      <c r="C29" s="4" t="inlineStr">
        <is>
          <t xml:space="preserve"> </t>
        </is>
      </c>
    </row>
    <row r="30">
      <c r="A30" s="4" t="inlineStr">
        <is>
          <t>Net cash provided by (used in) investing activities</t>
        </is>
      </c>
      <c r="B30" s="5" t="n">
        <v>-1680106</v>
      </c>
      <c r="C30" s="5" t="n">
        <v>329249</v>
      </c>
    </row>
    <row r="31">
      <c r="A31" s="3" t="inlineStr">
        <is>
          <t>Cash flows from financing activities</t>
        </is>
      </c>
    </row>
    <row r="32">
      <c r="A32" s="4" t="inlineStr">
        <is>
          <t>Cash received from government loans</t>
        </is>
      </c>
      <c r="B32" s="5" t="n">
        <v>1768212</v>
      </c>
      <c r="C32" s="4" t="inlineStr">
        <is>
          <t xml:space="preserve"> </t>
        </is>
      </c>
    </row>
    <row r="33">
      <c r="A33" s="4" t="inlineStr">
        <is>
          <t>Repayments on term loan</t>
        </is>
      </c>
      <c r="B33" s="4" t="inlineStr">
        <is>
          <t xml:space="preserve"> </t>
        </is>
      </c>
      <c r="C33" s="5" t="n">
        <v>-507599</v>
      </c>
    </row>
    <row r="34">
      <c r="A34" s="4" t="inlineStr">
        <is>
          <t>Repayments on notes payable</t>
        </is>
      </c>
      <c r="B34" s="5" t="n">
        <v>-18990</v>
      </c>
      <c r="C34" s="5" t="n">
        <v>-24814</v>
      </c>
    </row>
    <row r="35">
      <c r="A35" s="4" t="inlineStr">
        <is>
          <t>Payments on finance lease obligations</t>
        </is>
      </c>
      <c r="B35" s="5" t="n">
        <v>-35546</v>
      </c>
      <c r="C35" s="5" t="n">
        <v>-34427</v>
      </c>
    </row>
    <row r="36">
      <c r="A36" s="4" t="inlineStr">
        <is>
          <t>Cash received from capital contribution</t>
        </is>
      </c>
      <c r="B36" s="4" t="inlineStr">
        <is>
          <t xml:space="preserve"> </t>
        </is>
      </c>
      <c r="C36" s="5" t="n">
        <v>1119582</v>
      </c>
    </row>
    <row r="37">
      <c r="A37" s="4" t="inlineStr">
        <is>
          <t>Cash received from issuance of stock</t>
        </is>
      </c>
      <c r="B37" s="5" t="n">
        <v>2500000</v>
      </c>
      <c r="C37" s="4" t="inlineStr">
        <is>
          <t xml:space="preserve"> </t>
        </is>
      </c>
    </row>
    <row r="38">
      <c r="A38" s="4" t="inlineStr">
        <is>
          <t>Net cash provided by financing activities</t>
        </is>
      </c>
      <c r="B38" s="5" t="n">
        <v>4213676</v>
      </c>
      <c r="C38" s="5" t="n">
        <v>552742</v>
      </c>
    </row>
    <row r="39">
      <c r="A39" s="4" t="inlineStr">
        <is>
          <t>Effect of exchange rate change on Cash and cash equivalents</t>
        </is>
      </c>
      <c r="B39" s="5" t="n">
        <v>196</v>
      </c>
      <c r="C39" s="4" t="inlineStr">
        <is>
          <t xml:space="preserve"> </t>
        </is>
      </c>
    </row>
    <row r="40">
      <c r="A40" s="4" t="inlineStr">
        <is>
          <t>Net increase in cash and cash equivalents</t>
        </is>
      </c>
      <c r="B40" s="5" t="n">
        <v>3674894</v>
      </c>
      <c r="C40" s="5" t="n">
        <v>261524</v>
      </c>
    </row>
    <row r="41">
      <c r="A41" s="4" t="inlineStr">
        <is>
          <t>Cash and cash equivalents at beginning of the period</t>
        </is>
      </c>
      <c r="B41" s="5" t="n">
        <v>751942</v>
      </c>
      <c r="C41" s="5" t="n">
        <v>1048090</v>
      </c>
    </row>
    <row r="42">
      <c r="A42" s="4" t="inlineStr">
        <is>
          <t>Cash and cash equivalents at the end of the period</t>
        </is>
      </c>
      <c r="B42" s="5" t="n">
        <v>4426836</v>
      </c>
      <c r="C42" s="5" t="n">
        <v>1309614</v>
      </c>
    </row>
    <row r="43">
      <c r="A43" s="3" t="inlineStr">
        <is>
          <t>Supplemental disclosure of cash flow information</t>
        </is>
      </c>
    </row>
    <row r="44">
      <c r="A44" s="4" t="inlineStr">
        <is>
          <t>Cash paid for interest</t>
        </is>
      </c>
      <c r="B44" s="5" t="n">
        <v>9858</v>
      </c>
      <c r="C44" s="5" t="n">
        <v>609745</v>
      </c>
    </row>
    <row r="45">
      <c r="A45" s="3" t="inlineStr">
        <is>
          <t>Supplemental disclosure of non-cash investing and financing activities</t>
        </is>
      </c>
    </row>
    <row r="46">
      <c r="A46" s="4" t="inlineStr">
        <is>
          <t>Right of use assets obtained in exchange for operating lease liabilities</t>
        </is>
      </c>
      <c r="B46" s="5" t="n">
        <v>1989116</v>
      </c>
      <c r="C46" s="4" t="inlineStr">
        <is>
          <t xml:space="preserve"> </t>
        </is>
      </c>
    </row>
    <row r="47">
      <c r="A47" s="4" t="inlineStr">
        <is>
          <t>Common stock issued for business acquisitions</t>
        </is>
      </c>
      <c r="B47" s="5" t="n">
        <v>6052335</v>
      </c>
      <c r="C47" s="4" t="inlineStr">
        <is>
          <t xml:space="preserve"> </t>
        </is>
      </c>
    </row>
    <row r="48">
      <c r="A48" s="4" t="inlineStr">
        <is>
          <t>Preferred stock issued for business acquisitions</t>
        </is>
      </c>
      <c r="B48" s="6" t="n">
        <v>4908539</v>
      </c>
      <c r="C4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Jun. 30, 2020</t>
        </is>
      </c>
      <c r="C1" s="2" t="inlineStr">
        <is>
          <t>Mar. 31, 2020</t>
        </is>
      </c>
    </row>
    <row r="2">
      <c r="A2" s="3" t="inlineStr">
        <is>
          <t>Accounts, Notes, Loans and Financing Receivable [Line Items]</t>
        </is>
      </c>
    </row>
    <row r="3">
      <c r="A3" s="4" t="inlineStr">
        <is>
          <t>Total accounts receivable</t>
        </is>
      </c>
      <c r="B3" s="6" t="n">
        <v>4224794</v>
      </c>
      <c r="C3" s="6" t="n">
        <v>4148190</v>
      </c>
    </row>
    <row r="4">
      <c r="A4" s="4" t="inlineStr">
        <is>
          <t>Allowance for bad debt</t>
        </is>
      </c>
      <c r="B4" s="5" t="n">
        <v>-844557</v>
      </c>
      <c r="C4" s="5" t="n">
        <v>-742849</v>
      </c>
    </row>
    <row r="5">
      <c r="A5" s="4" t="inlineStr">
        <is>
          <t>Accounts receivable, net</t>
        </is>
      </c>
      <c r="B5" s="5" t="n">
        <v>3380237</v>
      </c>
      <c r="C5" s="5" t="n">
        <v>3405341</v>
      </c>
    </row>
    <row r="6">
      <c r="A6" s="4" t="inlineStr">
        <is>
          <t>Customer purchases [Member]</t>
        </is>
      </c>
    </row>
    <row r="7">
      <c r="A7" s="3" t="inlineStr">
        <is>
          <t>Accounts, Notes, Loans and Financing Receivable [Line Items]</t>
        </is>
      </c>
    </row>
    <row r="8">
      <c r="A8" s="4" t="inlineStr">
        <is>
          <t>Total accounts receivable</t>
        </is>
      </c>
      <c r="B8" s="5" t="n">
        <v>3927986</v>
      </c>
      <c r="C8" s="5" t="n">
        <v>3975414</v>
      </c>
    </row>
    <row r="9">
      <c r="A9" s="4" t="inlineStr">
        <is>
          <t>Credit card receivables [Member]</t>
        </is>
      </c>
    </row>
    <row r="10">
      <c r="A10" s="3" t="inlineStr">
        <is>
          <t>Accounts, Notes, Loans and Financing Receivable [Line Items]</t>
        </is>
      </c>
    </row>
    <row r="11">
      <c r="A11" s="4" t="inlineStr">
        <is>
          <t>Total accounts receivable</t>
        </is>
      </c>
      <c r="B11" s="5" t="n">
        <v>270346</v>
      </c>
      <c r="C11" s="5" t="n">
        <v>143851</v>
      </c>
    </row>
    <row r="12">
      <c r="A12" s="4" t="inlineStr">
        <is>
          <t>Food stamps [Member]</t>
        </is>
      </c>
    </row>
    <row r="13">
      <c r="A13" s="3" t="inlineStr">
        <is>
          <t>Accounts, Notes, Loans and Financing Receivable [Line Items]</t>
        </is>
      </c>
    </row>
    <row r="14">
      <c r="A14" s="4" t="inlineStr">
        <is>
          <t>Total accounts receivable</t>
        </is>
      </c>
      <c r="B14" s="5" t="n">
        <v>25410</v>
      </c>
      <c r="C14" s="5" t="n">
        <v>26407</v>
      </c>
    </row>
    <row r="15">
      <c r="A15" s="4" t="inlineStr">
        <is>
          <t>Others [Member]</t>
        </is>
      </c>
    </row>
    <row r="16">
      <c r="A16" s="3" t="inlineStr">
        <is>
          <t>Accounts, Notes, Loans and Financing Receivable [Line Items]</t>
        </is>
      </c>
    </row>
    <row r="17">
      <c r="A17" s="4" t="inlineStr">
        <is>
          <t>Total accounts receivable</t>
        </is>
      </c>
      <c r="B17" s="6" t="n">
        <v>1052</v>
      </c>
      <c r="C17" s="6" t="n">
        <v>2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Schedule of inventories, net - USD ($)</t>
        </is>
      </c>
      <c r="B1" s="2" t="inlineStr">
        <is>
          <t>Jun. 30, 2020</t>
        </is>
      </c>
      <c r="C1" s="2" t="inlineStr">
        <is>
          <t>Mar. 31, 2020</t>
        </is>
      </c>
    </row>
    <row r="2">
      <c r="A2" s="3" t="inlineStr">
        <is>
          <t>Inventory [Line Items]</t>
        </is>
      </c>
    </row>
    <row r="3">
      <c r="A3" s="4" t="inlineStr">
        <is>
          <t>Allowance for slow moving or defective inventories</t>
        </is>
      </c>
      <c r="B3" s="6" t="n">
        <v>-42701</v>
      </c>
      <c r="C3" s="6" t="n">
        <v>-31811</v>
      </c>
    </row>
    <row r="4">
      <c r="A4" s="4" t="inlineStr">
        <is>
          <t>Inventories, net</t>
        </is>
      </c>
      <c r="B4" s="5" t="n">
        <v>10878423</v>
      </c>
      <c r="C4" s="5" t="n">
        <v>6185102</v>
      </c>
    </row>
    <row r="5">
      <c r="A5" s="4" t="inlineStr">
        <is>
          <t>Inventories in US entities [Member]</t>
        </is>
      </c>
    </row>
    <row r="6">
      <c r="A6" s="3" t="inlineStr">
        <is>
          <t>Inventory [Line Items]</t>
        </is>
      </c>
    </row>
    <row r="7">
      <c r="A7" s="4" t="inlineStr">
        <is>
          <t>Subtotal</t>
        </is>
      </c>
      <c r="B7" s="5" t="n">
        <v>8662131</v>
      </c>
      <c r="C7" s="5" t="n">
        <v>6216913</v>
      </c>
    </row>
    <row r="8">
      <c r="A8" s="4" t="inlineStr">
        <is>
          <t>Inventories in Chinese entities [Member]</t>
        </is>
      </c>
    </row>
    <row r="9">
      <c r="A9" s="3" t="inlineStr">
        <is>
          <t>Inventory [Line Items]</t>
        </is>
      </c>
    </row>
    <row r="10">
      <c r="A10" s="4" t="inlineStr">
        <is>
          <t>Raw material</t>
        </is>
      </c>
      <c r="B10" s="5" t="n">
        <v>976068</v>
      </c>
      <c r="C10" s="4" t="inlineStr">
        <is>
          <t xml:space="preserve"> </t>
        </is>
      </c>
    </row>
    <row r="11">
      <c r="A11" s="4" t="inlineStr">
        <is>
          <t>Work-in-process</t>
        </is>
      </c>
      <c r="B11" s="5" t="n">
        <v>548236</v>
      </c>
      <c r="C11" s="4" t="inlineStr">
        <is>
          <t xml:space="preserve"> </t>
        </is>
      </c>
    </row>
    <row r="12">
      <c r="A12" s="4" t="inlineStr">
        <is>
          <t>Finished goods</t>
        </is>
      </c>
      <c r="B12" s="5" t="n">
        <v>734689</v>
      </c>
      <c r="C12" s="4" t="inlineStr">
        <is>
          <t xml:space="preserve"> </t>
        </is>
      </c>
    </row>
    <row r="13">
      <c r="A13" s="4" t="inlineStr">
        <is>
          <t>Subtotal</t>
        </is>
      </c>
      <c r="B13" s="5" t="n">
        <v>2258993</v>
      </c>
      <c r="C13" s="4" t="inlineStr">
        <is>
          <t xml:space="preserve"> </t>
        </is>
      </c>
    </row>
    <row r="14">
      <c r="A14" s="4" t="inlineStr">
        <is>
          <t>Non-perishables [Member] | Inventories in US entities [Member]</t>
        </is>
      </c>
    </row>
    <row r="15">
      <c r="A15" s="3" t="inlineStr">
        <is>
          <t>Inventory [Line Items]</t>
        </is>
      </c>
    </row>
    <row r="16">
      <c r="A16" s="4" t="inlineStr">
        <is>
          <t>Subtotal</t>
        </is>
      </c>
      <c r="B16" s="5" t="n">
        <v>7569408</v>
      </c>
      <c r="C16" s="5" t="n">
        <v>5396152</v>
      </c>
    </row>
    <row r="17">
      <c r="A17" s="4" t="inlineStr">
        <is>
          <t>Perishables [Member] | Inventories in US entities [Member]</t>
        </is>
      </c>
    </row>
    <row r="18">
      <c r="A18" s="3" t="inlineStr">
        <is>
          <t>Inventory [Line Items]</t>
        </is>
      </c>
    </row>
    <row r="19">
      <c r="A19" s="4" t="inlineStr">
        <is>
          <t>Subtotal</t>
        </is>
      </c>
      <c r="B19" s="6" t="n">
        <v>1092723</v>
      </c>
      <c r="C19" s="6" t="n">
        <v>8207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nd Receivables - Related Parties (Details) - Schedule of advances and receivables - related parties - USD ($)</t>
        </is>
      </c>
      <c r="B1" s="2" t="inlineStr">
        <is>
          <t>Jun. 30, 2020</t>
        </is>
      </c>
      <c r="C1" s="2" t="inlineStr">
        <is>
          <t>Mar. 31, 2020</t>
        </is>
      </c>
    </row>
    <row r="2">
      <c r="A2" s="3" t="inlineStr">
        <is>
          <t>Advances and Receivables - Related Parties (Details) - Schedule of advances and receivables - related parties [Line Items]</t>
        </is>
      </c>
    </row>
    <row r="3">
      <c r="A3" s="4" t="inlineStr">
        <is>
          <t>Advances - related parties</t>
        </is>
      </c>
      <c r="B3" s="6" t="n">
        <v>1223786</v>
      </c>
      <c r="C3" s="6" t="n">
        <v>365388</v>
      </c>
    </row>
    <row r="4">
      <c r="A4" s="4" t="inlineStr">
        <is>
          <t>Receivables - related parties</t>
        </is>
      </c>
      <c r="B4" s="5" t="n">
        <v>4638646</v>
      </c>
      <c r="C4" s="5" t="n">
        <v>4694982</v>
      </c>
    </row>
    <row r="5">
      <c r="A5" s="4" t="inlineStr">
        <is>
          <t>Total advances and receivables - related parties</t>
        </is>
      </c>
      <c r="B5" s="5" t="n">
        <v>5862432</v>
      </c>
      <c r="C5" s="5" t="n">
        <v>5060370</v>
      </c>
    </row>
    <row r="6">
      <c r="A6" s="4" t="inlineStr">
        <is>
          <t>New York Mart, Inc. [Member]</t>
        </is>
      </c>
    </row>
    <row r="7">
      <c r="A7" s="3" t="inlineStr">
        <is>
          <t>Advances and Receivables - Related Parties (Details) - Schedule of advances and receivables - related parties [Line Items]</t>
        </is>
      </c>
    </row>
    <row r="8">
      <c r="A8" s="4" t="inlineStr">
        <is>
          <t>Advances - related parties</t>
        </is>
      </c>
      <c r="B8" s="5" t="n">
        <v>2092</v>
      </c>
      <c r="C8" s="5" t="n">
        <v>2092</v>
      </c>
    </row>
    <row r="9">
      <c r="A9" s="4" t="inlineStr">
        <is>
          <t>Receivables - related parties</t>
        </is>
      </c>
      <c r="B9" s="5" t="n">
        <v>605265</v>
      </c>
      <c r="C9" s="5" t="n">
        <v>605265</v>
      </c>
    </row>
    <row r="10">
      <c r="A10" s="4" t="inlineStr">
        <is>
          <t>New York Mart Elmhurst Inc. [Member]</t>
        </is>
      </c>
    </row>
    <row r="11">
      <c r="A11" s="3" t="inlineStr">
        <is>
          <t>Advances and Receivables - Related Parties (Details) - Schedule of advances and receivables - related parties [Line Items]</t>
        </is>
      </c>
    </row>
    <row r="12">
      <c r="A12" s="4" t="inlineStr">
        <is>
          <t>Advances - related parties</t>
        </is>
      </c>
      <c r="B12" s="5" t="n">
        <v>450908</v>
      </c>
      <c r="C12" s="4" t="inlineStr">
        <is>
          <t xml:space="preserve"> </t>
        </is>
      </c>
    </row>
    <row r="13">
      <c r="A13" s="4" t="inlineStr">
        <is>
          <t>Receivables - related parties</t>
        </is>
      </c>
      <c r="B13" s="5" t="n">
        <v>53390</v>
      </c>
      <c r="C13" s="4" t="inlineStr">
        <is>
          <t xml:space="preserve"> </t>
        </is>
      </c>
    </row>
    <row r="14">
      <c r="A14" s="4" t="inlineStr">
        <is>
          <t>NY Mart MD Inc. [Member]</t>
        </is>
      </c>
    </row>
    <row r="15">
      <c r="A15" s="3" t="inlineStr">
        <is>
          <t>Advances and Receivables - Related Parties (Details) - Schedule of advances and receivables - related parties [Line Items]</t>
        </is>
      </c>
    </row>
    <row r="16">
      <c r="A16" s="4" t="inlineStr">
        <is>
          <t>Advances - related parties</t>
        </is>
      </c>
      <c r="B16" s="5" t="n">
        <v>770701</v>
      </c>
      <c r="C16" s="5" t="n">
        <v>363296</v>
      </c>
    </row>
    <row r="17">
      <c r="A17" s="4" t="inlineStr">
        <is>
          <t>Receivables - related parties</t>
        </is>
      </c>
      <c r="B17" s="5" t="n">
        <v>3731511</v>
      </c>
      <c r="C17" s="5" t="n">
        <v>3841237</v>
      </c>
    </row>
    <row r="18">
      <c r="A18" s="4" t="inlineStr">
        <is>
          <t>iFresh Harwin Inc. [Member]</t>
        </is>
      </c>
    </row>
    <row r="19">
      <c r="A19" s="3" t="inlineStr">
        <is>
          <t>Advances and Receivables - Related Parties (Details) - Schedule of advances and receivables - related parties [Line Items]</t>
        </is>
      </c>
    </row>
    <row r="20">
      <c r="A20" s="4" t="inlineStr">
        <is>
          <t>Advances - related parties</t>
        </is>
      </c>
      <c r="B20" s="5" t="n">
        <v>85</v>
      </c>
      <c r="C20" s="4" t="inlineStr">
        <is>
          <t xml:space="preserve"> </t>
        </is>
      </c>
    </row>
    <row r="21">
      <c r="A21" s="4" t="inlineStr">
        <is>
          <t>Receivables - related parties</t>
        </is>
      </c>
      <c r="B21" s="6" t="n">
        <v>248480</v>
      </c>
      <c r="C21" s="6" t="n">
        <v>248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Jun. 30, 2020</t>
        </is>
      </c>
      <c r="C2" s="2" t="inlineStr">
        <is>
          <t>Jun. 30, 2019</t>
        </is>
      </c>
    </row>
    <row r="3">
      <c r="A3" s="3" t="inlineStr">
        <is>
          <t>Property, Plant and Equipment [Abstract]</t>
        </is>
      </c>
    </row>
    <row r="4">
      <c r="A4" s="4" t="inlineStr">
        <is>
          <t>Purchase of building and properties</t>
        </is>
      </c>
      <c r="B4" s="6" t="n">
        <v>4300000</v>
      </c>
    </row>
    <row r="5">
      <c r="A5" s="4" t="inlineStr">
        <is>
          <t>Depreciation period</t>
        </is>
      </c>
      <c r="B5" s="4" t="inlineStr">
        <is>
          <t>15 years</t>
        </is>
      </c>
    </row>
    <row r="6">
      <c r="A6" s="4" t="inlineStr">
        <is>
          <t>Depreciation expense</t>
        </is>
      </c>
      <c r="B6" s="6" t="n">
        <v>573872</v>
      </c>
      <c r="C6" s="6" t="n">
        <v>5616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0</t>
        </is>
      </c>
      <c r="C1" s="2" t="inlineStr">
        <is>
          <t>Mar. 31, 2020</t>
        </is>
      </c>
    </row>
    <row r="2">
      <c r="A2" s="3" t="inlineStr">
        <is>
          <t>Property, Plant and Equipment [Line Items]</t>
        </is>
      </c>
    </row>
    <row r="3">
      <c r="A3" s="4" t="inlineStr">
        <is>
          <t>Total property and equipment</t>
        </is>
      </c>
      <c r="B3" s="6" t="n">
        <v>39233133</v>
      </c>
      <c r="C3" s="6" t="n">
        <v>32470776</v>
      </c>
    </row>
    <row r="4">
      <c r="A4" s="4" t="inlineStr">
        <is>
          <t>Accumulated depreciation and amortization</t>
        </is>
      </c>
      <c r="B4" s="5" t="n">
        <v>-14971405</v>
      </c>
      <c r="C4" s="5" t="n">
        <v>-12701624</v>
      </c>
    </row>
    <row r="5">
      <c r="A5" s="4" t="inlineStr">
        <is>
          <t>Property and equipment, net</t>
        </is>
      </c>
      <c r="B5" s="5" t="n">
        <v>24261728</v>
      </c>
      <c r="C5" s="5" t="n">
        <v>19769152</v>
      </c>
    </row>
    <row r="6">
      <c r="A6" s="4" t="inlineStr">
        <is>
          <t>Buildings and properties [Member]</t>
        </is>
      </c>
    </row>
    <row r="7">
      <c r="A7" s="3" t="inlineStr">
        <is>
          <t>Property, Plant and Equipment [Line Items]</t>
        </is>
      </c>
    </row>
    <row r="8">
      <c r="A8" s="4" t="inlineStr">
        <is>
          <t>Total property and equipment</t>
        </is>
      </c>
      <c r="B8" s="5" t="n">
        <v>4333245</v>
      </c>
      <c r="C8" s="4" t="inlineStr">
        <is>
          <t xml:space="preserve"> </t>
        </is>
      </c>
    </row>
    <row r="9">
      <c r="A9" s="4" t="inlineStr">
        <is>
          <t>Furniture, fixtures and equipment [Member]</t>
        </is>
      </c>
    </row>
    <row r="10">
      <c r="A10" s="3" t="inlineStr">
        <is>
          <t>Property, Plant and Equipment [Line Items]</t>
        </is>
      </c>
    </row>
    <row r="11">
      <c r="A11" s="4" t="inlineStr">
        <is>
          <t>Total property and equipment</t>
        </is>
      </c>
      <c r="B11" s="5" t="n">
        <v>23204560</v>
      </c>
      <c r="C11" s="5" t="n">
        <v>21023715</v>
      </c>
    </row>
    <row r="12">
      <c r="A12" s="4" t="inlineStr">
        <is>
          <t>Automobiles [Member]</t>
        </is>
      </c>
    </row>
    <row r="13">
      <c r="A13" s="3" t="inlineStr">
        <is>
          <t>Property, Plant and Equipment [Line Items]</t>
        </is>
      </c>
    </row>
    <row r="14">
      <c r="A14" s="4" t="inlineStr">
        <is>
          <t>Total property and equipment</t>
        </is>
      </c>
      <c r="B14" s="5" t="n">
        <v>2089597</v>
      </c>
      <c r="C14" s="5" t="n">
        <v>1997925</v>
      </c>
    </row>
    <row r="15">
      <c r="A15" s="4" t="inlineStr">
        <is>
          <t>Leasehold improvements [Member]</t>
        </is>
      </c>
    </row>
    <row r="16">
      <c r="A16" s="3" t="inlineStr">
        <is>
          <t>Property, Plant and Equipment [Line Items]</t>
        </is>
      </c>
    </row>
    <row r="17">
      <c r="A17" s="4" t="inlineStr">
        <is>
          <t>Total property and equipment</t>
        </is>
      </c>
      <c r="B17" s="5" t="n">
        <v>9594296</v>
      </c>
      <c r="C17" s="5" t="n">
        <v>9442401</v>
      </c>
    </row>
    <row r="18">
      <c r="A18" s="4" t="inlineStr">
        <is>
          <t>Software [Member]</t>
        </is>
      </c>
    </row>
    <row r="19">
      <c r="A19" s="3" t="inlineStr">
        <is>
          <t>Property, Plant and Equipment [Line Items]</t>
        </is>
      </c>
    </row>
    <row r="20">
      <c r="A20" s="4" t="inlineStr">
        <is>
          <t>Total property and equipment</t>
        </is>
      </c>
      <c r="B20" s="6" t="n">
        <v>11435</v>
      </c>
      <c r="C20" s="6" t="n">
        <v>67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Details) - USD ($)</t>
        </is>
      </c>
      <c r="B1" s="2" t="inlineStr">
        <is>
          <t>3 Months Ended</t>
        </is>
      </c>
    </row>
    <row r="2">
      <c r="B2" s="2" t="inlineStr">
        <is>
          <t>Jun. 30, 2020</t>
        </is>
      </c>
      <c r="C2" s="2" t="inlineStr">
        <is>
          <t>Jun. 30, 2019</t>
        </is>
      </c>
    </row>
    <row r="3">
      <c r="A3" s="3" t="inlineStr">
        <is>
          <t>Goodwill and Intangible Assets Disclosure [Abstract]</t>
        </is>
      </c>
    </row>
    <row r="4">
      <c r="A4" s="4" t="inlineStr">
        <is>
          <t>Payments to acquire intangible assets</t>
        </is>
      </c>
      <c r="B4" s="6" t="n">
        <v>3531657</v>
      </c>
    </row>
    <row r="5">
      <c r="A5" s="4" t="inlineStr">
        <is>
          <t>Intangible assets period, description</t>
        </is>
      </c>
      <c r="B5" s="4" t="inlineStr">
        <is>
          <t>Business license , land use right and backlog has an estimated weighted-average amortization period of approximately 15 years, 46 years and 12 months respectively.</t>
        </is>
      </c>
    </row>
    <row r="6">
      <c r="A6" s="4" t="inlineStr">
        <is>
          <t>Amortization expense</t>
        </is>
      </c>
      <c r="B6" s="6" t="n">
        <v>136333</v>
      </c>
      <c r="C6" s="6" t="n">
        <v>33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ctivities and balances of intangible assets - USD ($)</t>
        </is>
      </c>
      <c r="B1" s="2" t="inlineStr">
        <is>
          <t>Jun. 30, 2020</t>
        </is>
      </c>
      <c r="C1" s="2" t="inlineStr">
        <is>
          <t>Mar. 31, 2020</t>
        </is>
      </c>
    </row>
    <row r="2">
      <c r="A2" s="3" t="inlineStr">
        <is>
          <t>Schedule of activities and balances of intangible assets [Abstract]</t>
        </is>
      </c>
    </row>
    <row r="3">
      <c r="A3" s="4" t="inlineStr">
        <is>
          <t>Acquired leasehold rights</t>
        </is>
      </c>
      <c r="B3" s="6" t="n">
        <v>2500000</v>
      </c>
      <c r="C3" s="6" t="n">
        <v>2500000</v>
      </c>
    </row>
    <row r="4">
      <c r="A4" s="4" t="inlineStr">
        <is>
          <t>Business license</t>
        </is>
      </c>
      <c r="B4" s="5" t="n">
        <v>208756</v>
      </c>
      <c r="C4" s="4" t="inlineStr">
        <is>
          <t xml:space="preserve"> </t>
        </is>
      </c>
    </row>
    <row r="5">
      <c r="A5" s="4" t="inlineStr">
        <is>
          <t>Land use right</t>
        </is>
      </c>
      <c r="B5" s="5" t="n">
        <v>2804539</v>
      </c>
      <c r="C5" s="4" t="inlineStr">
        <is>
          <t xml:space="preserve"> </t>
        </is>
      </c>
    </row>
    <row r="6">
      <c r="A6" s="4" t="inlineStr">
        <is>
          <t>Backlog</t>
        </is>
      </c>
      <c r="B6" s="5" t="n">
        <v>518362</v>
      </c>
      <c r="C6" s="4" t="inlineStr">
        <is>
          <t xml:space="preserve"> </t>
        </is>
      </c>
    </row>
    <row r="7">
      <c r="A7" s="4" t="inlineStr">
        <is>
          <t>Total Intangible assets</t>
        </is>
      </c>
      <c r="B7" s="5" t="n">
        <v>6031657</v>
      </c>
      <c r="C7" s="5" t="n">
        <v>2500000</v>
      </c>
    </row>
    <row r="8">
      <c r="A8" s="4" t="inlineStr">
        <is>
          <t>Accumulated amortization</t>
        </is>
      </c>
      <c r="B8" s="5" t="n">
        <v>-1736628</v>
      </c>
      <c r="C8" s="5" t="n">
        <v>-1599995</v>
      </c>
    </row>
    <row r="9">
      <c r="A9" s="4" t="inlineStr">
        <is>
          <t>Intangible assets, net</t>
        </is>
      </c>
      <c r="B9" s="6" t="n">
        <v>4295029</v>
      </c>
      <c r="C9" s="6" t="n">
        <v>900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of definite-lived intangible assets</t>
        </is>
      </c>
      <c r="B1" s="2" t="inlineStr">
        <is>
          <t>Jun. 30, 2020USD ($)</t>
        </is>
      </c>
    </row>
    <row r="2">
      <c r="A2" s="3" t="inlineStr">
        <is>
          <t>Schedule of future amortization of definite-lived intangible assets [Abstract]</t>
        </is>
      </c>
    </row>
    <row r="3">
      <c r="A3" s="4" t="inlineStr">
        <is>
          <t>2021</t>
        </is>
      </c>
      <c r="B3" s="6" t="n">
        <v>666737</v>
      </c>
    </row>
    <row r="4">
      <c r="A4" s="4" t="inlineStr">
        <is>
          <t>2022</t>
        </is>
      </c>
      <c r="B4" s="5" t="n">
        <v>234763</v>
      </c>
    </row>
    <row r="5">
      <c r="A5" s="4" t="inlineStr">
        <is>
          <t>2023</t>
        </is>
      </c>
      <c r="B5" s="5" t="n">
        <v>234763</v>
      </c>
    </row>
    <row r="6">
      <c r="A6" s="4" t="inlineStr">
        <is>
          <t>2024</t>
        </is>
      </c>
      <c r="B6" s="5" t="n">
        <v>234763</v>
      </c>
    </row>
    <row r="7">
      <c r="A7" s="4" t="inlineStr">
        <is>
          <t>2025</t>
        </is>
      </c>
      <c r="B7" s="5" t="n">
        <v>234763</v>
      </c>
    </row>
    <row r="8">
      <c r="A8" s="4" t="inlineStr">
        <is>
          <t>Thereafter</t>
        </is>
      </c>
      <c r="B8" s="5" t="n">
        <v>2689240</v>
      </c>
    </row>
    <row r="9">
      <c r="A9" s="4" t="inlineStr">
        <is>
          <t>Total</t>
        </is>
      </c>
      <c r="B9" s="6" t="n">
        <v>4295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80" customWidth="1" min="6" max="6"/>
    <col width="80" customWidth="1" min="7" max="7"/>
    <col width="14" customWidth="1" min="8" max="8"/>
    <col width="14" customWidth="1" min="9" max="9"/>
  </cols>
  <sheetData>
    <row r="1">
      <c r="A1" s="1" t="inlineStr">
        <is>
          <t>Debt (Details) - USD ($)</t>
        </is>
      </c>
      <c r="B1" s="2" t="inlineStr">
        <is>
          <t>1 Months Ended</t>
        </is>
      </c>
      <c r="G1" s="2" t="inlineStr">
        <is>
          <t>3 Months Ended</t>
        </is>
      </c>
    </row>
    <row r="2">
      <c r="B2" s="2" t="inlineStr">
        <is>
          <t>May 31, 2020</t>
        </is>
      </c>
      <c r="C2" s="2" t="inlineStr">
        <is>
          <t>Apr. 30, 2020</t>
        </is>
      </c>
      <c r="D2" s="2" t="inlineStr">
        <is>
          <t>May 20, 2019</t>
        </is>
      </c>
      <c r="E2" s="2" t="inlineStr">
        <is>
          <t>Jan. 30, 2017</t>
        </is>
      </c>
      <c r="F2" s="2" t="inlineStr">
        <is>
          <t>Dec. 23, 2016</t>
        </is>
      </c>
      <c r="G2" s="2" t="inlineStr">
        <is>
          <t>Jun. 30, 2020</t>
        </is>
      </c>
      <c r="H2" s="2" t="inlineStr">
        <is>
          <t>Mar. 31, 2020</t>
        </is>
      </c>
      <c r="I2" s="2" t="inlineStr">
        <is>
          <t>Jun. 30, 2019</t>
        </is>
      </c>
    </row>
    <row r="3">
      <c r="A3" s="3" t="inlineStr">
        <is>
          <t>Debt (Details) [Line Items]</t>
        </is>
      </c>
    </row>
    <row r="4">
      <c r="A4" s="4" t="inlineStr">
        <is>
          <t>Fixed charge coverage ratio, description</t>
        </is>
      </c>
      <c r="G4" s="4" t="inlineStr">
        <is>
          <t>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amp;#x201c;EBITDA&amp;#x201d;) ratio less than 3.0 to 1.0 at the last day of each fiscal quarter, beginning with the fiscal quarter ending March 31, 2017.</t>
        </is>
      </c>
    </row>
    <row r="5">
      <c r="A5" s="4" t="inlineStr">
        <is>
          <t>Debt instrument, covenant</t>
        </is>
      </c>
      <c r="G5" s="4" t="inlineStr">
        <is>
          <t>The Company violated the loan covenant when Mr. Long Deng, CEO and major shareholder of the Company sold an aggregate of 8,294,989 restricted shares to HK Xu Ding Co., Limited on January 23, 2019, representing 51% of the total issued and outstanding shares of the Company as of December 31, 2018.</t>
        </is>
      </c>
    </row>
    <row r="6">
      <c r="A6" s="4" t="inlineStr">
        <is>
          <t>Interest payment terms</t>
        </is>
      </c>
      <c r="G6" s="4" t="inlineStr">
        <is>
          <t>As a result, effective as of March 1, 2019, interest was accrued on all loans at the default rate and the monthly principal and interest payment due under the effective date term loan will be $155,872 instead of $142,842.</t>
        </is>
      </c>
    </row>
    <row r="7">
      <c r="A7" s="4" t="inlineStr">
        <is>
          <t>Revolving credit facility commitment fee, description</t>
        </is>
      </c>
      <c r="D7" s="4" t="inlineStr">
        <is>
          <t>Starting from May, 2019, the monthly payment decreased to $142,842 as originally required per the credit facility agreements.</t>
        </is>
      </c>
    </row>
    <row r="8">
      <c r="A8" s="4" t="inlineStr">
        <is>
          <t>PPP Loans from government [Member]</t>
        </is>
      </c>
    </row>
    <row r="9">
      <c r="A9" s="3" t="inlineStr">
        <is>
          <t>Debt (Details) [Line Items]</t>
        </is>
      </c>
    </row>
    <row r="10">
      <c r="A10" s="4" t="inlineStr">
        <is>
          <t>Paycheck protection program</t>
        </is>
      </c>
      <c r="B10" s="6" t="n">
        <v>1768212</v>
      </c>
      <c r="C10" s="6" t="n">
        <v>1768212</v>
      </c>
    </row>
    <row r="11">
      <c r="A11" s="4" t="inlineStr">
        <is>
          <t>Principal and accrued interest, percentage</t>
        </is>
      </c>
      <c r="I11" s="4" t="inlineStr">
        <is>
          <t>100.00%</t>
        </is>
      </c>
    </row>
    <row r="12">
      <c r="A12" s="4" t="inlineStr">
        <is>
          <t>Loan interest rate</t>
        </is>
      </c>
      <c r="G12" s="4" t="inlineStr">
        <is>
          <t>1.00%</t>
        </is>
      </c>
    </row>
    <row r="13">
      <c r="A13" s="4" t="inlineStr">
        <is>
          <t>Loan maturity year</t>
        </is>
      </c>
      <c r="G13" s="4" t="inlineStr">
        <is>
          <t>2 years</t>
        </is>
      </c>
    </row>
    <row r="14">
      <c r="A14" s="4" t="inlineStr">
        <is>
          <t>Secured Debt [Member]</t>
        </is>
      </c>
    </row>
    <row r="15">
      <c r="A15" s="3" t="inlineStr">
        <is>
          <t>Debt (Details) [Line Items]</t>
        </is>
      </c>
    </row>
    <row r="16">
      <c r="A16" s="4" t="inlineStr">
        <is>
          <t>Credit agreement, description</t>
        </is>
      </c>
      <c r="F16" s="4" t="inlineStr">
        <is>
          <t>as borrower, entered into a $25 million senior secured Credit Agreement (the &amp;#x201c;Credit Agreement&amp;#x201d;) with Key Bank National Association (&amp;#x201c;Key Bank&amp;#x201d; or &amp;#x201c;Lender&amp;#x201d;). The Credit Agreement provides for (1) a revolving credit of $5,000,000 for making advance and issuance of letter of credit, (2) $15,000,000 of effective date term loan and (3) $5,000,000 of delayed draw term loan. The interest rate is equal to (1) the Lender&amp;#x2019;s &amp;#x201c;prime rate&amp;#x201d;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4,950,000 of the revolving credit was used as of June 30, 2020.</t>
        </is>
      </c>
    </row>
    <row r="17">
      <c r="A17" s="4" t="inlineStr">
        <is>
          <t>Long-term line of credit</t>
        </is>
      </c>
      <c r="F17" s="6" t="n">
        <v>5000000</v>
      </c>
    </row>
    <row r="18">
      <c r="A18" s="4" t="inlineStr">
        <is>
          <t>Delayed draw term loan</t>
        </is>
      </c>
      <c r="F18" s="6" t="n">
        <v>5000000</v>
      </c>
    </row>
    <row r="19">
      <c r="A19" s="4" t="inlineStr">
        <is>
          <t>Term loan</t>
        </is>
      </c>
      <c r="E19" s="6" t="n">
        <v>15000000</v>
      </c>
    </row>
    <row r="20">
      <c r="A20" s="4" t="inlineStr">
        <is>
          <t>Monthly payments of principal and interest</t>
        </is>
      </c>
      <c r="E20" s="6" t="n">
        <v>142842</v>
      </c>
    </row>
    <row r="21">
      <c r="A21" s="4" t="inlineStr">
        <is>
          <t>Revolving Credit Facility [Member]</t>
        </is>
      </c>
    </row>
    <row r="22">
      <c r="A22" s="3" t="inlineStr">
        <is>
          <t>Debt (Details) [Line Items]</t>
        </is>
      </c>
    </row>
    <row r="23">
      <c r="A23" s="4" t="inlineStr">
        <is>
          <t>Long-term line of credit</t>
        </is>
      </c>
      <c r="G23" s="6" t="n">
        <v>4950000</v>
      </c>
      <c r="H23" s="6" t="n">
        <v>4950000</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Schedule of Company's debt - USD ($)</t>
        </is>
      </c>
      <c r="B1" s="2" t="inlineStr">
        <is>
          <t>Jun. 30, 2020</t>
        </is>
      </c>
      <c r="C1" s="2" t="inlineStr">
        <is>
          <t>Mar. 31, 2020</t>
        </is>
      </c>
    </row>
    <row r="2">
      <c r="A2" s="3" t="inlineStr">
        <is>
          <t>Debt (Details) - Schedule of Company's debt [Line Items]</t>
        </is>
      </c>
    </row>
    <row r="3">
      <c r="A3" s="4" t="inlineStr">
        <is>
          <t>Less: Deferred financing cost</t>
        </is>
      </c>
      <c r="B3" s="6" t="n">
        <v>-319375</v>
      </c>
      <c r="C3" s="6" t="n">
        <v>-319375</v>
      </c>
    </row>
    <row r="4">
      <c r="A4" s="4" t="inlineStr">
        <is>
          <t>Total</t>
        </is>
      </c>
      <c r="B4" s="5" t="n">
        <v>21909509</v>
      </c>
      <c r="C4" s="5" t="n">
        <v>20141297</v>
      </c>
    </row>
    <row r="5">
      <c r="A5" s="4" t="inlineStr">
        <is>
          <t>PPP loans from government [Member]</t>
        </is>
      </c>
    </row>
    <row r="6">
      <c r="A6" s="3" t="inlineStr">
        <is>
          <t>Debt (Details) - Schedule of Company's debt [Line Items]</t>
        </is>
      </c>
    </row>
    <row r="7">
      <c r="A7" s="4" t="inlineStr">
        <is>
          <t>Line of Credit</t>
        </is>
      </c>
      <c r="B7" s="5" t="n">
        <v>1768212</v>
      </c>
      <c r="C7" s="4" t="inlineStr">
        <is>
          <t xml:space="preserve"> </t>
        </is>
      </c>
    </row>
    <row r="8">
      <c r="A8" s="4" t="inlineStr">
        <is>
          <t>Revolving Line of Credit-KeyBank National Association [Member]</t>
        </is>
      </c>
    </row>
    <row r="9">
      <c r="A9" s="3" t="inlineStr">
        <is>
          <t>Debt (Details) - Schedule of Company's debt [Line Items]</t>
        </is>
      </c>
    </row>
    <row r="10">
      <c r="A10" s="4" t="inlineStr">
        <is>
          <t>Line of Credit</t>
        </is>
      </c>
      <c r="B10" s="5" t="n">
        <v>4950000</v>
      </c>
      <c r="C10" s="5" t="n">
        <v>4950000</v>
      </c>
    </row>
    <row r="11">
      <c r="A11" s="4" t="inlineStr">
        <is>
          <t>Delayed Term Loan-KeyBank National Association [Member]</t>
        </is>
      </c>
    </row>
    <row r="12">
      <c r="A12" s="3" t="inlineStr">
        <is>
          <t>Debt (Details) - Schedule of Company's debt [Line Items]</t>
        </is>
      </c>
    </row>
    <row r="13">
      <c r="A13" s="4" t="inlineStr">
        <is>
          <t>Term Loan</t>
        </is>
      </c>
      <c r="B13" s="5" t="n">
        <v>4102483</v>
      </c>
      <c r="C13" s="5" t="n">
        <v>4102483</v>
      </c>
    </row>
    <row r="14">
      <c r="A14" s="4" t="inlineStr">
        <is>
          <t>Term Loan-KeyBank National Association [Member]</t>
        </is>
      </c>
    </row>
    <row r="15">
      <c r="A15" s="3" t="inlineStr">
        <is>
          <t>Debt (Details) - Schedule of Company's debt [Line Items]</t>
        </is>
      </c>
    </row>
    <row r="16">
      <c r="A16" s="4" t="inlineStr">
        <is>
          <t>Term Loan</t>
        </is>
      </c>
      <c r="B16" s="6" t="n">
        <v>11408189</v>
      </c>
      <c r="C16" s="6" t="n">
        <v>11408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47" customWidth="1" min="7" max="7"/>
    <col width="24" customWidth="1" min="8" max="8"/>
    <col width="13" customWidth="1" min="9" max="9"/>
  </cols>
  <sheetData>
    <row r="1">
      <c r="A1" s="1" t="inlineStr">
        <is>
          <t>Condensed Consolidated Statements of Shareholders' Change in Equity (Deficiency) (Unaudited)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otal iFresh Stockholders’ Equity (deficiency)</t>
        </is>
      </c>
      <c r="H1" s="2" t="inlineStr">
        <is>
          <t>Noncontrolling Interest</t>
        </is>
      </c>
      <c r="I1" s="2" t="inlineStr">
        <is>
          <t>Total</t>
        </is>
      </c>
    </row>
    <row r="2">
      <c r="A2" s="4" t="inlineStr">
        <is>
          <t>Balance at Mar. 31, 2019</t>
        </is>
      </c>
      <c r="B2" s="4" t="inlineStr">
        <is>
          <t xml:space="preserve"> </t>
        </is>
      </c>
      <c r="C2" s="6" t="n">
        <v>1674</v>
      </c>
      <c r="D2" s="6" t="n">
        <v>14933829</v>
      </c>
      <c r="E2" s="6" t="n">
        <v>-15967482</v>
      </c>
      <c r="F2" s="4" t="inlineStr">
        <is>
          <t xml:space="preserve"> </t>
        </is>
      </c>
      <c r="G2" s="6" t="n">
        <v>-1031979</v>
      </c>
      <c r="H2" s="4" t="inlineStr">
        <is>
          <t xml:space="preserve"> </t>
        </is>
      </c>
      <c r="I2" s="6" t="n">
        <v>-1031979</v>
      </c>
    </row>
    <row r="3">
      <c r="A3" s="4" t="inlineStr">
        <is>
          <t>Balance (in Shares) at Mar. 31, 2019</t>
        </is>
      </c>
      <c r="B3" s="4" t="inlineStr">
        <is>
          <t xml:space="preserve"> </t>
        </is>
      </c>
      <c r="C3" s="5" t="n">
        <v>16737685</v>
      </c>
    </row>
    <row r="4">
      <c r="A4" s="4" t="inlineStr">
        <is>
          <t>Capital contribution</t>
        </is>
      </c>
      <c r="D4" s="5" t="n">
        <v>1119421</v>
      </c>
      <c r="G4" s="5" t="n">
        <v>1119421</v>
      </c>
      <c r="I4" s="5" t="n">
        <v>1119421</v>
      </c>
    </row>
    <row r="5">
      <c r="A5" s="4" t="inlineStr">
        <is>
          <t>Net income (loss)</t>
        </is>
      </c>
      <c r="E5" s="5" t="n">
        <v>-3368126</v>
      </c>
      <c r="G5" s="5" t="n">
        <v>-3368126</v>
      </c>
      <c r="I5" s="5" t="n">
        <v>-3368126</v>
      </c>
    </row>
    <row r="6">
      <c r="A6" s="4" t="inlineStr">
        <is>
          <t>Common stock issued in connection of warrants exercise</t>
        </is>
      </c>
      <c r="C6" s="6" t="n">
        <v>117</v>
      </c>
      <c r="D6" s="5" t="n">
        <v>1450683</v>
      </c>
      <c r="G6" s="5" t="n">
        <v>1450800</v>
      </c>
      <c r="I6" s="5" t="n">
        <v>1450800</v>
      </c>
    </row>
    <row r="7">
      <c r="A7" s="4" t="inlineStr">
        <is>
          <t>Common stock issued in connection of warrants exercise (in Shares)</t>
        </is>
      </c>
      <c r="C7" s="5" t="n">
        <v>1170000</v>
      </c>
    </row>
    <row r="8">
      <c r="A8" s="4" t="inlineStr">
        <is>
          <t>Stock issued for service</t>
        </is>
      </c>
      <c r="C8" s="6" t="n">
        <v>44</v>
      </c>
      <c r="D8" s="5" t="n">
        <v>470398</v>
      </c>
      <c r="G8" s="5" t="n">
        <v>470442</v>
      </c>
      <c r="I8" s="5" t="n">
        <v>470442</v>
      </c>
    </row>
    <row r="9">
      <c r="A9" s="4" t="inlineStr">
        <is>
          <t>Stock issued for service (in Shares)</t>
        </is>
      </c>
      <c r="C9" s="5" t="n">
        <v>443813</v>
      </c>
    </row>
    <row r="10">
      <c r="A10" s="4" t="inlineStr">
        <is>
          <t>Balance at Jun. 30, 2019</t>
        </is>
      </c>
      <c r="B10" s="4" t="inlineStr">
        <is>
          <t xml:space="preserve"> </t>
        </is>
      </c>
      <c r="C10" s="6" t="n">
        <v>1835</v>
      </c>
      <c r="D10" s="5" t="n">
        <v>17974330</v>
      </c>
      <c r="E10" s="5" t="n">
        <v>-19335608</v>
      </c>
      <c r="F10" s="4" t="inlineStr">
        <is>
          <t xml:space="preserve"> </t>
        </is>
      </c>
      <c r="G10" s="5" t="n">
        <v>-1359442</v>
      </c>
      <c r="H10" s="4" t="inlineStr">
        <is>
          <t xml:space="preserve"> </t>
        </is>
      </c>
      <c r="I10" s="5" t="n">
        <v>-1359442</v>
      </c>
    </row>
    <row r="11">
      <c r="A11" s="4" t="inlineStr">
        <is>
          <t>Balance (in Shares) at Jun. 30, 2019</t>
        </is>
      </c>
      <c r="B11" s="4" t="inlineStr">
        <is>
          <t xml:space="preserve"> </t>
        </is>
      </c>
      <c r="C11" s="5" t="n">
        <v>18351498</v>
      </c>
    </row>
    <row r="12">
      <c r="A12" s="4" t="inlineStr">
        <is>
          <t>Balance at Mar. 31, 2020</t>
        </is>
      </c>
      <c r="B12" s="6" t="n">
        <v>3500000</v>
      </c>
      <c r="C12" s="6" t="n">
        <v>1866</v>
      </c>
      <c r="D12" s="5" t="n">
        <v>18202323</v>
      </c>
      <c r="E12" s="5" t="n">
        <v>-24254336</v>
      </c>
      <c r="F12" s="4" t="inlineStr">
        <is>
          <t xml:space="preserve"> </t>
        </is>
      </c>
      <c r="G12" s="5" t="n">
        <v>-2550147</v>
      </c>
      <c r="H12" s="4" t="inlineStr">
        <is>
          <t xml:space="preserve"> </t>
        </is>
      </c>
      <c r="I12" s="5" t="n">
        <v>-2550147</v>
      </c>
    </row>
    <row r="13">
      <c r="A13" s="4" t="inlineStr">
        <is>
          <t>Balance (in Shares) at Mar. 31, 2020</t>
        </is>
      </c>
      <c r="B13" s="5" t="n">
        <v>1000</v>
      </c>
      <c r="C13" s="5" t="n">
        <v>18658547</v>
      </c>
    </row>
    <row r="14">
      <c r="A14" s="4" t="inlineStr">
        <is>
          <t>Stock issued for business acquisition</t>
        </is>
      </c>
      <c r="B14" s="6" t="n">
        <v>4908539</v>
      </c>
      <c r="C14" s="6" t="n">
        <v>1901</v>
      </c>
      <c r="D14" s="5" t="n">
        <v>6052335</v>
      </c>
      <c r="E14" s="4" t="inlineStr">
        <is>
          <t xml:space="preserve"> </t>
        </is>
      </c>
      <c r="G14" s="5" t="n">
        <v>10962775</v>
      </c>
      <c r="H14" s="5" t="n">
        <v>579855</v>
      </c>
      <c r="I14" s="5" t="n">
        <v>11542630</v>
      </c>
    </row>
    <row r="15">
      <c r="A15" s="4" t="inlineStr">
        <is>
          <t>Stock issued for business acquisition (in Shares)</t>
        </is>
      </c>
      <c r="B15" s="5" t="n">
        <v>1000</v>
      </c>
      <c r="C15" s="5" t="n">
        <v>4752372</v>
      </c>
    </row>
    <row r="16">
      <c r="A16" s="4" t="inlineStr">
        <is>
          <t>Stock issued for stock purchase agreement</t>
        </is>
      </c>
      <c r="C16" s="6" t="n">
        <v>178</v>
      </c>
      <c r="D16" s="5" t="n">
        <v>2499822</v>
      </c>
      <c r="G16" s="5" t="n">
        <v>2500000</v>
      </c>
      <c r="I16" s="5" t="n">
        <v>2500000</v>
      </c>
    </row>
    <row r="17">
      <c r="A17" s="4" t="inlineStr">
        <is>
          <t>Stock issued for stock purchase agreement (in Shares)</t>
        </is>
      </c>
      <c r="C17" s="5" t="n">
        <v>1783167</v>
      </c>
    </row>
    <row r="18">
      <c r="A18" s="4" t="inlineStr">
        <is>
          <t>Net income (loss)</t>
        </is>
      </c>
      <c r="D18" s="4" t="inlineStr">
        <is>
          <t xml:space="preserve"> </t>
        </is>
      </c>
      <c r="E18" s="5" t="n">
        <v>3603388</v>
      </c>
      <c r="G18" s="5" t="n">
        <v>3603388</v>
      </c>
      <c r="H18" s="5" t="n">
        <v>-5918</v>
      </c>
      <c r="I18" s="5" t="n">
        <v>3597470</v>
      </c>
    </row>
    <row r="19">
      <c r="A19" s="4" t="inlineStr">
        <is>
          <t>Foreign currency translation adjustment</t>
        </is>
      </c>
      <c r="D19" s="4" t="inlineStr">
        <is>
          <t xml:space="preserve"> </t>
        </is>
      </c>
      <c r="E19" s="4" t="inlineStr">
        <is>
          <t xml:space="preserve"> </t>
        </is>
      </c>
      <c r="F19" s="5" t="n">
        <v>21560</v>
      </c>
      <c r="G19" s="5" t="n">
        <v>21560</v>
      </c>
      <c r="H19" s="5" t="n">
        <v>420</v>
      </c>
      <c r="I19" s="5" t="n">
        <v>21980</v>
      </c>
    </row>
    <row r="20">
      <c r="A20" s="4" t="inlineStr">
        <is>
          <t>Balance at Jun. 30, 2020</t>
        </is>
      </c>
      <c r="B20" s="6" t="n">
        <v>8408539</v>
      </c>
      <c r="C20" s="6" t="n">
        <v>3945</v>
      </c>
      <c r="D20" s="6" t="n">
        <v>26754480</v>
      </c>
      <c r="E20" s="6" t="n">
        <v>-20650949</v>
      </c>
      <c r="F20" s="6" t="n">
        <v>21560</v>
      </c>
      <c r="G20" s="6" t="n">
        <v>14537575</v>
      </c>
      <c r="H20" s="6" t="n">
        <v>574358</v>
      </c>
      <c r="I20" s="6" t="n">
        <v>15111933</v>
      </c>
    </row>
    <row r="21">
      <c r="A21" s="4" t="inlineStr">
        <is>
          <t>Balance (in Shares) at Jun. 30, 2020</t>
        </is>
      </c>
      <c r="B21" s="5" t="n">
        <v>2000</v>
      </c>
      <c r="C21" s="5" t="n">
        <v>251940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secured notes payable - USD ($)</t>
        </is>
      </c>
      <c r="B1" s="2" t="inlineStr">
        <is>
          <t>Jun. 30, 2020</t>
        </is>
      </c>
      <c r="C1" s="2" t="inlineStr">
        <is>
          <t>Mar. 31, 2020</t>
        </is>
      </c>
    </row>
    <row r="2">
      <c r="A2" s="3" t="inlineStr">
        <is>
          <t>Triangle Auto Center, Inc.</t>
        </is>
      </c>
    </row>
    <row r="3">
      <c r="A3" s="4" t="inlineStr">
        <is>
          <t>Total Notes Payable</t>
        </is>
      </c>
      <c r="B3" s="6" t="n">
        <v>105618</v>
      </c>
      <c r="C3" s="6" t="n">
        <v>124609</v>
      </c>
    </row>
    <row r="4">
      <c r="A4" s="4" t="inlineStr">
        <is>
          <t>Current notes payable</t>
        </is>
      </c>
      <c r="B4" s="5" t="n">
        <v>-76068</v>
      </c>
      <c r="C4" s="5" t="n">
        <v>-77903</v>
      </c>
    </row>
    <row r="5">
      <c r="A5" s="4" t="inlineStr">
        <is>
          <t>Long-term notes payable, net of current maturities</t>
        </is>
      </c>
      <c r="B5" s="5" t="n">
        <v>29550</v>
      </c>
      <c r="C5" s="5" t="n">
        <v>46706</v>
      </c>
    </row>
    <row r="6">
      <c r="A6" s="4" t="inlineStr">
        <is>
          <t>Triangle Auto Center, Inc. [Member] | Secured by vehicle, 4.02%, principal and interest of $890 due monthly through January 28, 2021 [Member]</t>
        </is>
      </c>
    </row>
    <row r="7">
      <c r="A7" s="3" t="inlineStr">
        <is>
          <t>Triangle Auto Center, Inc.</t>
        </is>
      </c>
    </row>
    <row r="8">
      <c r="A8" s="4" t="inlineStr">
        <is>
          <t>Total Notes Payable</t>
        </is>
      </c>
      <c r="B8" s="5" t="n">
        <v>6142</v>
      </c>
      <c r="C8" s="5" t="n">
        <v>8730</v>
      </c>
    </row>
    <row r="9">
      <c r="A9" s="4" t="inlineStr">
        <is>
          <t>Koeppel Nissan, Inc. [Member] | Secured by vehicle, 7.86%, principal and interest of $758 due monthly through June 1, 2022 [Member]</t>
        </is>
      </c>
    </row>
    <row r="10">
      <c r="A10" s="3" t="inlineStr">
        <is>
          <t>Triangle Auto Center, Inc.</t>
        </is>
      </c>
    </row>
    <row r="11">
      <c r="A11" s="4" t="inlineStr">
        <is>
          <t>Total Notes Payable</t>
        </is>
      </c>
      <c r="B11" s="5" t="n">
        <v>16776</v>
      </c>
      <c r="C11" s="5" t="n">
        <v>18707</v>
      </c>
    </row>
    <row r="12">
      <c r="A12" s="4" t="inlineStr">
        <is>
          <t>Silver Star Motors [Member] | Secured by vehicle, 4.22%, principal and interest of $916 due monthly through June 1, 2021 [Member]</t>
        </is>
      </c>
    </row>
    <row r="13">
      <c r="A13" s="3" t="inlineStr">
        <is>
          <t>Triangle Auto Center, Inc.</t>
        </is>
      </c>
    </row>
    <row r="14">
      <c r="A14" s="4" t="inlineStr">
        <is>
          <t>Total Notes Payable</t>
        </is>
      </c>
      <c r="B14" s="5" t="n">
        <v>10741</v>
      </c>
      <c r="C14" s="5" t="n">
        <v>13357</v>
      </c>
    </row>
    <row r="15">
      <c r="A15" s="4" t="inlineStr">
        <is>
          <t>BMO [Member] | Secured by vehicle, 5.99%, principal and interest of $1,924 due monthly through July 1, 2021 [Member]</t>
        </is>
      </c>
    </row>
    <row r="16">
      <c r="A16" s="3" t="inlineStr">
        <is>
          <t>Triangle Auto Center, Inc.</t>
        </is>
      </c>
    </row>
    <row r="17">
      <c r="A17" s="4" t="inlineStr">
        <is>
          <t>Total Notes Payable</t>
        </is>
      </c>
      <c r="B17" s="5" t="n">
        <v>24165</v>
      </c>
      <c r="C17" s="5" t="n">
        <v>29532</v>
      </c>
    </row>
    <row r="18">
      <c r="A18" s="4" t="inlineStr">
        <is>
          <t>Wells Fargo [Member] | Secured by vehicle, 4.01%, principal and interest of $420 due monthly through December 1, 2021 [Member]</t>
        </is>
      </c>
    </row>
    <row r="19">
      <c r="A19" s="3" t="inlineStr">
        <is>
          <t>Triangle Auto Center, Inc.</t>
        </is>
      </c>
    </row>
    <row r="20">
      <c r="A20" s="4" t="inlineStr">
        <is>
          <t>Total Notes Payable</t>
        </is>
      </c>
      <c r="B20" s="5" t="n">
        <v>7322</v>
      </c>
      <c r="C20" s="5" t="n">
        <v>8500</v>
      </c>
    </row>
    <row r="21">
      <c r="A21" s="4" t="inlineStr">
        <is>
          <t>Toyota Finance [Member] | Secured by vehicle, 0%, principal and interest of $632 due monthly through August, 2022 [Member]</t>
        </is>
      </c>
    </row>
    <row r="22">
      <c r="A22" s="3" t="inlineStr">
        <is>
          <t>Triangle Auto Center, Inc.</t>
        </is>
      </c>
    </row>
    <row r="23">
      <c r="A23" s="4" t="inlineStr">
        <is>
          <t>Total Notes Payable</t>
        </is>
      </c>
      <c r="B23" s="5" t="n">
        <v>16442</v>
      </c>
      <c r="C23" s="5" t="n">
        <v>18340</v>
      </c>
    </row>
    <row r="24">
      <c r="A24" s="4" t="inlineStr">
        <is>
          <t>Toyota Finance [Member] | Secured by vehicle, 4.87%, principal and interest of $761 due monthly through July, 2021 [Member]</t>
        </is>
      </c>
    </row>
    <row r="25">
      <c r="A25" s="3" t="inlineStr">
        <is>
          <t>Triangle Auto Center, Inc.</t>
        </is>
      </c>
    </row>
    <row r="26">
      <c r="A26" s="4" t="inlineStr">
        <is>
          <t>Total Notes Payable</t>
        </is>
      </c>
      <c r="B26" s="5" t="n">
        <v>9483</v>
      </c>
      <c r="C26" s="5" t="n">
        <v>11633</v>
      </c>
    </row>
    <row r="27">
      <c r="A27" s="4" t="inlineStr">
        <is>
          <t>Toyota Finance [Member] | Secured by vehicle, 0%, principal and interest of $633 due monthly through April 1, 2022 [Member]</t>
        </is>
      </c>
    </row>
    <row r="28">
      <c r="A28" s="3" t="inlineStr">
        <is>
          <t>Triangle Auto Center, Inc.</t>
        </is>
      </c>
    </row>
    <row r="29">
      <c r="A29" s="4" t="inlineStr">
        <is>
          <t>Total Notes Payable</t>
        </is>
      </c>
      <c r="B29" s="6" t="n">
        <v>14547</v>
      </c>
      <c r="C29" s="6" t="n">
        <v>158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21" customWidth="1" min="2" max="2"/>
  </cols>
  <sheetData>
    <row r="1">
      <c r="A1" s="1" t="inlineStr">
        <is>
          <t>Notes Payable (Details) - Schedule of secured notes payable (Parentheticals)</t>
        </is>
      </c>
      <c r="B1" s="2" t="inlineStr">
        <is>
          <t>3 Months Ended</t>
        </is>
      </c>
    </row>
    <row r="2">
      <c r="B2" s="2" t="inlineStr">
        <is>
          <t>Jun. 30, 2020USD ($)</t>
        </is>
      </c>
    </row>
    <row r="3">
      <c r="A3" s="4" t="inlineStr">
        <is>
          <t>Triangle Auto Center, Inc. [Member] | Secured Debt One [Member]</t>
        </is>
      </c>
    </row>
    <row r="4">
      <c r="A4" s="3" t="inlineStr">
        <is>
          <t>Debt Instrument [Line Items]</t>
        </is>
      </c>
    </row>
    <row r="5">
      <c r="A5" s="4" t="inlineStr">
        <is>
          <t>Interest rate</t>
        </is>
      </c>
      <c r="B5" s="4" t="inlineStr">
        <is>
          <t>4.02%</t>
        </is>
      </c>
    </row>
    <row r="6">
      <c r="A6" s="4" t="inlineStr">
        <is>
          <t>Principal and interest</t>
        </is>
      </c>
      <c r="B6" s="6" t="n">
        <v>890</v>
      </c>
    </row>
    <row r="7">
      <c r="A7" s="4" t="inlineStr">
        <is>
          <t>Debt maturity date</t>
        </is>
      </c>
      <c r="B7" s="4" t="inlineStr">
        <is>
          <t>January 28, 2021</t>
        </is>
      </c>
    </row>
    <row r="8">
      <c r="A8" s="4" t="inlineStr">
        <is>
          <t>Koeppel Nissan, Inc. [Member] | Secured Debt Two [Member]</t>
        </is>
      </c>
    </row>
    <row r="9">
      <c r="A9" s="3" t="inlineStr">
        <is>
          <t>Debt Instrument [Line Items]</t>
        </is>
      </c>
    </row>
    <row r="10">
      <c r="A10" s="4" t="inlineStr">
        <is>
          <t>Interest rate</t>
        </is>
      </c>
      <c r="B10" s="4" t="inlineStr">
        <is>
          <t>7.86%</t>
        </is>
      </c>
    </row>
    <row r="11">
      <c r="A11" s="4" t="inlineStr">
        <is>
          <t>Principal and interest</t>
        </is>
      </c>
      <c r="B11" s="6" t="n">
        <v>758</v>
      </c>
    </row>
    <row r="12">
      <c r="A12" s="4" t="inlineStr">
        <is>
          <t>Debt maturity date</t>
        </is>
      </c>
      <c r="B12" s="4" t="inlineStr">
        <is>
          <t>June 1, 2022</t>
        </is>
      </c>
    </row>
    <row r="13">
      <c r="A13" s="4" t="inlineStr">
        <is>
          <t>Silver Star Motors [Member] | Secured Debt Three [Member]</t>
        </is>
      </c>
    </row>
    <row r="14">
      <c r="A14" s="3" t="inlineStr">
        <is>
          <t>Debt Instrument [Line Items]</t>
        </is>
      </c>
    </row>
    <row r="15">
      <c r="A15" s="4" t="inlineStr">
        <is>
          <t>Interest rate</t>
        </is>
      </c>
      <c r="B15" s="4" t="inlineStr">
        <is>
          <t>4.22%</t>
        </is>
      </c>
    </row>
    <row r="16">
      <c r="A16" s="4" t="inlineStr">
        <is>
          <t>Principal and interest</t>
        </is>
      </c>
      <c r="B16" s="6" t="n">
        <v>916</v>
      </c>
    </row>
    <row r="17">
      <c r="A17" s="4" t="inlineStr">
        <is>
          <t>Debt maturity date</t>
        </is>
      </c>
      <c r="B17" s="4" t="inlineStr">
        <is>
          <t>June 1, 2021</t>
        </is>
      </c>
    </row>
    <row r="18">
      <c r="A18" s="4" t="inlineStr">
        <is>
          <t>BMO [Member] | Secured Debt Four [Member]</t>
        </is>
      </c>
    </row>
    <row r="19">
      <c r="A19" s="3" t="inlineStr">
        <is>
          <t>Debt Instrument [Line Items]</t>
        </is>
      </c>
    </row>
    <row r="20">
      <c r="A20" s="4" t="inlineStr">
        <is>
          <t>Interest rate</t>
        </is>
      </c>
      <c r="B20" s="4" t="inlineStr">
        <is>
          <t>5.99%</t>
        </is>
      </c>
    </row>
    <row r="21">
      <c r="A21" s="4" t="inlineStr">
        <is>
          <t>Principal and interest</t>
        </is>
      </c>
      <c r="B21" s="6" t="n">
        <v>1924</v>
      </c>
    </row>
    <row r="22">
      <c r="A22" s="4" t="inlineStr">
        <is>
          <t>Debt maturity date</t>
        </is>
      </c>
      <c r="B22" s="4" t="inlineStr">
        <is>
          <t>July 1, 2021</t>
        </is>
      </c>
    </row>
    <row r="23">
      <c r="A23" s="4" t="inlineStr">
        <is>
          <t>Wells Fargo [Member] | Secured Debt Five [Member]</t>
        </is>
      </c>
    </row>
    <row r="24">
      <c r="A24" s="3" t="inlineStr">
        <is>
          <t>Debt Instrument [Line Items]</t>
        </is>
      </c>
    </row>
    <row r="25">
      <c r="A25" s="4" t="inlineStr">
        <is>
          <t>Interest rate</t>
        </is>
      </c>
      <c r="B25" s="4" t="inlineStr">
        <is>
          <t>4.01%</t>
        </is>
      </c>
    </row>
    <row r="26">
      <c r="A26" s="4" t="inlineStr">
        <is>
          <t>Principal and interest</t>
        </is>
      </c>
      <c r="B26" s="6" t="n">
        <v>420</v>
      </c>
    </row>
    <row r="27">
      <c r="A27" s="4" t="inlineStr">
        <is>
          <t>Debt maturity date</t>
        </is>
      </c>
      <c r="B27" s="4" t="inlineStr">
        <is>
          <t>December 1, 2021</t>
        </is>
      </c>
    </row>
    <row r="28">
      <c r="A28" s="4" t="inlineStr">
        <is>
          <t>Toyota Finance [Member] | Secured Debt Six [Member]</t>
        </is>
      </c>
    </row>
    <row r="29">
      <c r="A29" s="3" t="inlineStr">
        <is>
          <t>Debt Instrument [Line Items]</t>
        </is>
      </c>
    </row>
    <row r="30">
      <c r="A30" s="4" t="inlineStr">
        <is>
          <t>Interest rate</t>
        </is>
      </c>
      <c r="B30" s="4" t="inlineStr">
        <is>
          <t>0.00%</t>
        </is>
      </c>
    </row>
    <row r="31">
      <c r="A31" s="4" t="inlineStr">
        <is>
          <t>Principal and interest</t>
        </is>
      </c>
      <c r="B31" s="6" t="n">
        <v>632</v>
      </c>
    </row>
    <row r="32">
      <c r="A32" s="4" t="inlineStr">
        <is>
          <t>Debt maturity date</t>
        </is>
      </c>
      <c r="B32" s="4" t="inlineStr">
        <is>
          <t>August, 2022</t>
        </is>
      </c>
    </row>
    <row r="33">
      <c r="A33" s="4" t="inlineStr">
        <is>
          <t>Toyota Finance [Member] | Secured Debt Seven [Member]</t>
        </is>
      </c>
    </row>
    <row r="34">
      <c r="A34" s="3" t="inlineStr">
        <is>
          <t>Debt Instrument [Line Items]</t>
        </is>
      </c>
    </row>
    <row r="35">
      <c r="A35" s="4" t="inlineStr">
        <is>
          <t>Interest rate</t>
        </is>
      </c>
      <c r="B35" s="4" t="inlineStr">
        <is>
          <t>4.87%</t>
        </is>
      </c>
    </row>
    <row r="36">
      <c r="A36" s="4" t="inlineStr">
        <is>
          <t>Principal and interest</t>
        </is>
      </c>
      <c r="B36" s="6" t="n">
        <v>761</v>
      </c>
    </row>
    <row r="37">
      <c r="A37" s="4" t="inlineStr">
        <is>
          <t>Debt maturity date</t>
        </is>
      </c>
      <c r="B37" s="4" t="inlineStr">
        <is>
          <t>July, 2021</t>
        </is>
      </c>
    </row>
    <row r="38">
      <c r="A38" s="4" t="inlineStr">
        <is>
          <t>Toyota Finance [Member] | Secured Debt Eight [Member]</t>
        </is>
      </c>
    </row>
    <row r="39">
      <c r="A39" s="3" t="inlineStr">
        <is>
          <t>Debt Instrument [Line Items]</t>
        </is>
      </c>
    </row>
    <row r="40">
      <c r="A40" s="4" t="inlineStr">
        <is>
          <t>Interest rate</t>
        </is>
      </c>
      <c r="B40" s="4" t="inlineStr">
        <is>
          <t>0.00%</t>
        </is>
      </c>
    </row>
    <row r="41">
      <c r="A41" s="4" t="inlineStr">
        <is>
          <t>Principal and interest</t>
        </is>
      </c>
      <c r="B41" s="6" t="n">
        <v>633</v>
      </c>
    </row>
    <row r="42">
      <c r="A42" s="4" t="inlineStr">
        <is>
          <t>Debt maturity date</t>
        </is>
      </c>
      <c r="B42" s="4" t="inlineStr">
        <is>
          <t>April 1,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maturities of notes payable - Notes Payable [Member]</t>
        </is>
      </c>
      <c r="B1" s="2" t="inlineStr">
        <is>
          <t>Jun. 30, 2020USD ($)</t>
        </is>
      </c>
    </row>
    <row r="2">
      <c r="A2" s="3" t="inlineStr">
        <is>
          <t>Notes Payable (Details) - Schedule of maturities of notes payable [Line Items]</t>
        </is>
      </c>
    </row>
    <row r="3">
      <c r="A3" s="4" t="inlineStr">
        <is>
          <t>2021</t>
        </is>
      </c>
      <c r="B3" s="6" t="n">
        <v>76070</v>
      </c>
    </row>
    <row r="4">
      <c r="A4" s="4" t="inlineStr">
        <is>
          <t>2022</t>
        </is>
      </c>
      <c r="B4" s="5" t="n">
        <v>28284</v>
      </c>
    </row>
    <row r="5">
      <c r="A5" s="4" t="inlineStr">
        <is>
          <t>2023</t>
        </is>
      </c>
      <c r="B5" s="5" t="n">
        <v>1264</v>
      </c>
    </row>
    <row r="6">
      <c r="A6" s="4" t="inlineStr">
        <is>
          <t>Total</t>
        </is>
      </c>
      <c r="B6" s="6" t="n">
        <v>1056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3 Months Ended</t>
        </is>
      </c>
    </row>
    <row r="2">
      <c r="B2" s="2" t="inlineStr">
        <is>
          <t>Jun. 30, 2020</t>
        </is>
      </c>
    </row>
    <row r="3">
      <c r="A3" s="4" t="inlineStr">
        <is>
          <t>Minimum [Member]</t>
        </is>
      </c>
    </row>
    <row r="4">
      <c r="A4" s="3" t="inlineStr">
        <is>
          <t>Leases (Details) [Line Items]</t>
        </is>
      </c>
    </row>
    <row r="5">
      <c r="A5" s="4" t="inlineStr">
        <is>
          <t>Lease term</t>
        </is>
      </c>
      <c r="B5" s="4" t="inlineStr">
        <is>
          <t>1 year</t>
        </is>
      </c>
    </row>
    <row r="6">
      <c r="A6" s="4" t="inlineStr">
        <is>
          <t>Maximum [Member]</t>
        </is>
      </c>
    </row>
    <row r="7">
      <c r="A7" s="3" t="inlineStr">
        <is>
          <t>Leases (Details) [Line Items]</t>
        </is>
      </c>
    </row>
    <row r="8">
      <c r="A8" s="4" t="inlineStr">
        <is>
          <t>Lease term</t>
        </is>
      </c>
      <c r="B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eases (Details) - Schedule of operating lease assets and liabilities - USD ($)</t>
        </is>
      </c>
      <c r="B1" s="2" t="inlineStr">
        <is>
          <t>Jun. 30, 2020</t>
        </is>
      </c>
      <c r="C1" s="2" t="inlineStr">
        <is>
          <t>Apr. 01, 2020</t>
        </is>
      </c>
      <c r="D1" s="2" t="inlineStr">
        <is>
          <t>Mar. 31, 2020</t>
        </is>
      </c>
    </row>
    <row r="2">
      <c r="A2" s="3" t="inlineStr">
        <is>
          <t>Operating Lease Assets:</t>
        </is>
      </c>
    </row>
    <row r="3">
      <c r="A3" s="4" t="inlineStr">
        <is>
          <t>Operating Lease</t>
        </is>
      </c>
      <c r="B3" s="6" t="n">
        <v>58408630</v>
      </c>
    </row>
    <row r="4">
      <c r="A4" s="4" t="inlineStr">
        <is>
          <t>Total operating lease assets</t>
        </is>
      </c>
      <c r="B4" s="5" t="n">
        <v>58408630</v>
      </c>
    </row>
    <row r="5">
      <c r="A5" s="3" t="inlineStr">
        <is>
          <t>Operating lease obligations:</t>
        </is>
      </c>
    </row>
    <row r="6">
      <c r="A6" s="4" t="inlineStr">
        <is>
          <t>Current operating lease liabilities</t>
        </is>
      </c>
      <c r="B6" s="5" t="n">
        <v>5441020</v>
      </c>
      <c r="D6" s="6" t="n">
        <v>5438356</v>
      </c>
    </row>
    <row r="7">
      <c r="A7" s="4" t="inlineStr">
        <is>
          <t>Non-current operating lease liabilities</t>
        </is>
      </c>
      <c r="B7" s="5" t="n">
        <v>59546344</v>
      </c>
    </row>
    <row r="8">
      <c r="A8" s="4" t="inlineStr">
        <is>
          <t>Total Lease liabilities</t>
        </is>
      </c>
      <c r="B8" s="6" t="n">
        <v>64987364</v>
      </c>
      <c r="C8" s="6" t="n">
        <v>72300000</v>
      </c>
    </row>
    <row r="9">
      <c r="A9" s="4" t="inlineStr">
        <is>
          <t>Weighted Average Remaining Lease Term Operating Lease</t>
        </is>
      </c>
      <c r="B9" s="4" t="inlineStr">
        <is>
          <t>13 years 233 days</t>
        </is>
      </c>
    </row>
    <row r="10">
      <c r="A10" s="4" t="inlineStr">
        <is>
          <t>Weighted Average discount rate</t>
        </is>
      </c>
      <c r="B10" s="4" t="inlineStr">
        <is>
          <t>4.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Details) - Schedule of finance lease assets - USD ($)</t>
        </is>
      </c>
      <c r="B1" s="2" t="inlineStr">
        <is>
          <t>Jun. 30, 2020</t>
        </is>
      </c>
      <c r="C1" s="2" t="inlineStr">
        <is>
          <t>Mar. 31, 2020</t>
        </is>
      </c>
    </row>
    <row r="2">
      <c r="A2" s="3" t="inlineStr">
        <is>
          <t>Finance lease Assets</t>
        </is>
      </c>
    </row>
    <row r="3">
      <c r="A3" s="4" t="inlineStr">
        <is>
          <t>Vehicles under finance lease</t>
        </is>
      </c>
      <c r="B3" s="6" t="n">
        <v>874698</v>
      </c>
      <c r="C3" s="6" t="n">
        <v>874698</v>
      </c>
    </row>
    <row r="4">
      <c r="A4" s="4" t="inlineStr">
        <is>
          <t>Accumulated depreciation</t>
        </is>
      </c>
      <c r="B4" s="5" t="n">
        <v>234614</v>
      </c>
      <c r="C4" s="5" t="n">
        <v>219679</v>
      </c>
    </row>
    <row r="5">
      <c r="A5" s="4" t="inlineStr">
        <is>
          <t>Finance lease assets, net</t>
        </is>
      </c>
      <c r="B5" s="6" t="n">
        <v>640084</v>
      </c>
      <c r="C5" s="6" t="n">
        <v>655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7" customWidth="1" min="3" max="3"/>
  </cols>
  <sheetData>
    <row r="1">
      <c r="A1" s="1" t="inlineStr">
        <is>
          <t>Leases (Details) - Schedule of finance lease obligations - USD ($)</t>
        </is>
      </c>
      <c r="B1" s="2" t="inlineStr">
        <is>
          <t>Jun. 30, 2020</t>
        </is>
      </c>
      <c r="C1" s="2" t="inlineStr">
        <is>
          <t>Mar. 31, 2020</t>
        </is>
      </c>
    </row>
    <row r="2">
      <c r="A2" s="3" t="inlineStr">
        <is>
          <t>Finance lease obligations:</t>
        </is>
      </c>
    </row>
    <row r="3">
      <c r="A3" s="4" t="inlineStr">
        <is>
          <t>Current</t>
        </is>
      </c>
      <c r="B3" s="6" t="n">
        <v>133733</v>
      </c>
      <c r="C3" s="6" t="n">
        <v>137243</v>
      </c>
    </row>
    <row r="4">
      <c r="A4" s="4" t="inlineStr">
        <is>
          <t>Long-term</t>
        </is>
      </c>
      <c r="B4" s="5" t="n">
        <v>245314</v>
      </c>
      <c r="C4" s="5" t="n">
        <v>277350</v>
      </c>
    </row>
    <row r="5">
      <c r="A5" s="4" t="inlineStr">
        <is>
          <t>Total obligations</t>
        </is>
      </c>
      <c r="B5" s="6" t="n">
        <v>379047</v>
      </c>
      <c r="C5" s="6" t="n">
        <v>414593</v>
      </c>
    </row>
    <row r="6">
      <c r="A6" s="4" t="inlineStr">
        <is>
          <t>Weighted Average Remaining Lease Term Finance Lease</t>
        </is>
      </c>
      <c r="C6" s="4" t="inlineStr">
        <is>
          <t>2 years 244 days</t>
        </is>
      </c>
    </row>
    <row r="7">
      <c r="A7" s="4" t="inlineStr">
        <is>
          <t>Weighted Average discount rate</t>
        </is>
      </c>
      <c r="C7" s="4" t="inlineStr">
        <is>
          <t>7.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lease</t>
        </is>
      </c>
      <c r="B1" s="2" t="inlineStr">
        <is>
          <t>Jun. 30, 2020USD ($)</t>
        </is>
      </c>
    </row>
    <row r="2">
      <c r="A2" s="3" t="inlineStr">
        <is>
          <t>Cash paid for amounts included in the measurement of lease liabilities:</t>
        </is>
      </c>
    </row>
    <row r="3">
      <c r="A3" s="4" t="inlineStr">
        <is>
          <t>Operating Lease</t>
        </is>
      </c>
      <c r="B3" s="6" t="n">
        <v>1969181</v>
      </c>
    </row>
    <row r="4">
      <c r="A4" s="4" t="inlineStr">
        <is>
          <t>Finance lease</t>
        </is>
      </c>
      <c r="B4" s="6" t="n">
        <v>355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1" customWidth="1" min="2" max="2"/>
  </cols>
  <sheetData>
    <row r="1">
      <c r="A1" s="1" t="inlineStr">
        <is>
          <t>Leases (Details) - Schedule of future minimum lease payments</t>
        </is>
      </c>
      <c r="B1" s="2" t="inlineStr">
        <is>
          <t>Jun. 30, 2020USD ($)</t>
        </is>
      </c>
    </row>
    <row r="2">
      <c r="A2" s="4" t="inlineStr">
        <is>
          <t>Capital Lease [Member]</t>
        </is>
      </c>
    </row>
    <row r="3">
      <c r="A3" s="3" t="inlineStr">
        <is>
          <t>Leases (Details) - Schedule of future minimum lease payments [Line Items]</t>
        </is>
      </c>
    </row>
    <row r="4">
      <c r="A4" s="4" t="inlineStr">
        <is>
          <t>2021</t>
        </is>
      </c>
      <c r="B4" s="6" t="n">
        <v>162551</v>
      </c>
    </row>
    <row r="5">
      <c r="A5" s="4" t="inlineStr">
        <is>
          <t>2022</t>
        </is>
      </c>
      <c r="B5" s="5" t="n">
        <v>146831</v>
      </c>
    </row>
    <row r="6">
      <c r="A6" s="4" t="inlineStr">
        <is>
          <t>2023</t>
        </is>
      </c>
      <c r="B6" s="5" t="n">
        <v>118289</v>
      </c>
    </row>
    <row r="7">
      <c r="A7" s="4" t="inlineStr">
        <is>
          <t>2024</t>
        </is>
      </c>
      <c r="B7" s="5" t="n">
        <v>2259</v>
      </c>
    </row>
    <row r="8">
      <c r="A8" s="4" t="inlineStr">
        <is>
          <t>2025</t>
        </is>
      </c>
      <c r="B8" s="4" t="inlineStr">
        <is>
          <t xml:space="preserve"> </t>
        </is>
      </c>
    </row>
    <row r="9">
      <c r="A9" s="4" t="inlineStr">
        <is>
          <t>Thereafter</t>
        </is>
      </c>
      <c r="B9" s="4" t="inlineStr">
        <is>
          <t xml:space="preserve"> </t>
        </is>
      </c>
    </row>
    <row r="10">
      <c r="A10" s="4" t="inlineStr">
        <is>
          <t>Total minimum lease payments</t>
        </is>
      </c>
      <c r="B10" s="5" t="n">
        <v>429930</v>
      </c>
    </row>
    <row r="11">
      <c r="A11" s="4" t="inlineStr">
        <is>
          <t>Less: Amount representing interest</t>
        </is>
      </c>
      <c r="B11" s="5" t="n">
        <v>-50883</v>
      </c>
    </row>
    <row r="12">
      <c r="A12" s="4" t="inlineStr">
        <is>
          <t>Total</t>
        </is>
      </c>
      <c r="B12" s="5" t="n">
        <v>379047</v>
      </c>
    </row>
    <row r="13">
      <c r="A13" s="4" t="inlineStr">
        <is>
          <t>Operating Lease [Member]</t>
        </is>
      </c>
    </row>
    <row r="14">
      <c r="A14" s="3" t="inlineStr">
        <is>
          <t>Leases (Details) - Schedule of future minimum lease payments [Line Items]</t>
        </is>
      </c>
    </row>
    <row r="15">
      <c r="A15" s="4" t="inlineStr">
        <is>
          <t>2021</t>
        </is>
      </c>
      <c r="B15" s="5" t="n">
        <v>7903304</v>
      </c>
    </row>
    <row r="16">
      <c r="A16" s="4" t="inlineStr">
        <is>
          <t>2022</t>
        </is>
      </c>
      <c r="B16" s="5" t="n">
        <v>8122465</v>
      </c>
    </row>
    <row r="17">
      <c r="A17" s="4" t="inlineStr">
        <is>
          <t>2023</t>
        </is>
      </c>
      <c r="B17" s="5" t="n">
        <v>8563378</v>
      </c>
    </row>
    <row r="18">
      <c r="A18" s="4" t="inlineStr">
        <is>
          <t>2024</t>
        </is>
      </c>
      <c r="B18" s="5" t="n">
        <v>8117492</v>
      </c>
    </row>
    <row r="19">
      <c r="A19" s="4" t="inlineStr">
        <is>
          <t>2025</t>
        </is>
      </c>
      <c r="B19" s="5" t="n">
        <v>7364547</v>
      </c>
    </row>
    <row r="20">
      <c r="A20" s="4" t="inlineStr">
        <is>
          <t>Thereafter</t>
        </is>
      </c>
      <c r="B20" s="5" t="n">
        <v>46140193</v>
      </c>
    </row>
    <row r="21">
      <c r="A21" s="4" t="inlineStr">
        <is>
          <t>Total minimum lease payments</t>
        </is>
      </c>
      <c r="B21" s="5" t="n">
        <v>86211379</v>
      </c>
    </row>
    <row r="22">
      <c r="A22" s="4" t="inlineStr">
        <is>
          <t>Less: Amount representing interest</t>
        </is>
      </c>
      <c r="B22" s="5" t="n">
        <v>-21224015</v>
      </c>
    </row>
    <row r="23">
      <c r="A23" s="4" t="inlineStr">
        <is>
          <t>Total</t>
        </is>
      </c>
      <c r="B23" s="6" t="n">
        <v>649873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Jun. 30, 2020</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un. 30, 2020</t>
        </is>
      </c>
    </row>
    <row r="3">
      <c r="A3" s="3" t="inlineStr">
        <is>
          <t>Accounting Policies [Abstract]</t>
        </is>
      </c>
    </row>
    <row r="4">
      <c r="A4" s="4" t="inlineStr">
        <is>
          <t>Organization and Description of Business</t>
        </is>
      </c>
      <c r="B4" s="4" t="inlineStr">
        <is>
          <t>1. Organization and Description of Business Organization and General iFresh (herein referred
to collectively with its subsidiaries as the “Company”) is an Asian/Chinese supermarket chain with multiple retail
locations and its own distribution operations, currently all located along the East Coast of the United States. The Company offers
seafood, vegetables, meat, fruit, frozen goods, groceries, and bakery products through its retail stores. On June 7, 2019, the Company, entered into
certain Share Exchange Agreement (“Exchange Agreement”) with Xiaotai International Investment Inc. (“Xiaotai”),
a Cayman Island Company, and certain shareholders of Xiaotai (collectively with Xiaotai, “Seller”), pursuant to which,
among other things and subject to the terms and conditions contained therein, the Company will acquire all of the outstanding
issued shares and other equity interests in Xiaotai from certain shareholders of Xiaotai (such transactions, collectively, the
“Acquisition”). The Company agreed to issue to the sellers an aggregate of 254,813,383 shares of the Company’s
common stock, par value $0.0001. This Exchange Agreement was terminated and the proposed acquisition was cancelled in November
2019 after Zhejiang Xiao’s business activities were found in violation of China’s laws and regulations. In April 2020, the Company acquired Hubei Rongentang
Wine Co., Ltd and Hubei Rongentang Herbal Wine Co., Ltd., (“RET”) and Xiamen DL Medical Technology Co, Ltd., (“DL
Medical”) which are incorporated and located in China to expand its business. RET is engaged in the business of manufacturing
and selling rice liquor products and herbal rice wine products. DL Medical’s core business includes engineering and technical
research and experimental development in and production of medical protective masks, non-medical daily protective masks, cotton
spinning processing (Refer to Note 5 for the detail of these acqui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Schedule of information by segment reporting - USD ($)</t>
        </is>
      </c>
      <c r="B1" s="2" t="inlineStr">
        <is>
          <t>3 Months Ended</t>
        </is>
      </c>
    </row>
    <row r="2">
      <c r="B2" s="2" t="inlineStr">
        <is>
          <t>Jun. 30, 2020</t>
        </is>
      </c>
      <c r="C2" s="2" t="inlineStr">
        <is>
          <t>Jun. 30, 2019</t>
        </is>
      </c>
      <c r="D2" s="2" t="inlineStr">
        <is>
          <t>Mar. 31, 2020</t>
        </is>
      </c>
    </row>
    <row r="3">
      <c r="A3" s="3" t="inlineStr">
        <is>
          <t>Segment Reporting Information [Line Items]</t>
        </is>
      </c>
    </row>
    <row r="4">
      <c r="A4" s="4" t="inlineStr">
        <is>
          <t>Net sales</t>
        </is>
      </c>
      <c r="B4" s="6" t="n">
        <v>21533915</v>
      </c>
      <c r="C4" s="6" t="n">
        <v>23827782</v>
      </c>
    </row>
    <row r="5">
      <c r="A5" s="4" t="inlineStr">
        <is>
          <t>Cost of sales</t>
        </is>
      </c>
      <c r="B5" s="5" t="n">
        <v>15490257</v>
      </c>
      <c r="C5" s="5" t="n">
        <v>17098668</v>
      </c>
    </row>
    <row r="6">
      <c r="A6" s="4" t="inlineStr">
        <is>
          <t>Retail occupancy costs</t>
        </is>
      </c>
      <c r="C6" s="5" t="n">
        <v>1930619</v>
      </c>
    </row>
    <row r="7">
      <c r="A7" s="4" t="inlineStr">
        <is>
          <t>Gross profit</t>
        </is>
      </c>
      <c r="B7" s="5" t="n">
        <v>6043658</v>
      </c>
      <c r="C7" s="5" t="n">
        <v>4798495</v>
      </c>
    </row>
    <row r="8">
      <c r="A8" s="4" t="inlineStr">
        <is>
          <t>Interest expense, net</t>
        </is>
      </c>
      <c r="B8" s="5" t="n">
        <v>361226</v>
      </c>
      <c r="C8" s="5" t="n">
        <v>-609745</v>
      </c>
    </row>
    <row r="9">
      <c r="A9" s="4" t="inlineStr">
        <is>
          <t>Depreciation and amortization</t>
        </is>
      </c>
      <c r="B9" s="5" t="n">
        <v>710505</v>
      </c>
      <c r="C9" s="5" t="n">
        <v>2354881</v>
      </c>
    </row>
    <row r="10">
      <c r="A10" s="4" t="inlineStr">
        <is>
          <t>Capital expenditures</t>
        </is>
      </c>
      <c r="B10" s="5" t="n">
        <v>671900</v>
      </c>
      <c r="C10" s="5" t="n">
        <v>479396</v>
      </c>
    </row>
    <row r="11">
      <c r="A11" s="4" t="inlineStr">
        <is>
          <t>Segment income (loss) before income tax provision</t>
        </is>
      </c>
      <c r="B11" s="5" t="n">
        <v>3597470</v>
      </c>
      <c r="C11" s="5" t="n">
        <v>-3466063</v>
      </c>
    </row>
    <row r="12">
      <c r="A12" s="4" t="inlineStr">
        <is>
          <t>Income tax provision</t>
        </is>
      </c>
      <c r="B12" s="4" t="inlineStr">
        <is>
          <t xml:space="preserve"> </t>
        </is>
      </c>
      <c r="C12" s="5" t="n">
        <v>-97937</v>
      </c>
    </row>
    <row r="13">
      <c r="A13" s="4" t="inlineStr">
        <is>
          <t>Segment assets</t>
        </is>
      </c>
      <c r="B13" s="5" t="n">
        <v>121348826</v>
      </c>
      <c r="C13" s="5" t="n">
        <v>109553000</v>
      </c>
      <c r="D13" s="6" t="n">
        <v>99259161</v>
      </c>
    </row>
    <row r="14">
      <c r="A14" s="4" t="inlineStr">
        <is>
          <t>US wholesale [Member]</t>
        </is>
      </c>
    </row>
    <row r="15">
      <c r="A15" s="3" t="inlineStr">
        <is>
          <t>Segment Reporting Information [Line Items]</t>
        </is>
      </c>
    </row>
    <row r="16">
      <c r="A16" s="4" t="inlineStr">
        <is>
          <t>Net sales</t>
        </is>
      </c>
      <c r="B16" s="5" t="n">
        <v>4227311</v>
      </c>
    </row>
    <row r="17">
      <c r="A17" s="4" t="inlineStr">
        <is>
          <t>Cost of sales</t>
        </is>
      </c>
      <c r="B17" s="5" t="n">
        <v>2761865</v>
      </c>
    </row>
    <row r="18">
      <c r="A18" s="4" t="inlineStr">
        <is>
          <t>Gross profit</t>
        </is>
      </c>
      <c r="B18" s="5" t="n">
        <v>1465446</v>
      </c>
    </row>
    <row r="19">
      <c r="A19" s="4" t="inlineStr">
        <is>
          <t>Interest expense, net</t>
        </is>
      </c>
      <c r="B19" s="5" t="n">
        <v>910</v>
      </c>
    </row>
    <row r="20">
      <c r="A20" s="4" t="inlineStr">
        <is>
          <t>Depreciation and amortization</t>
        </is>
      </c>
      <c r="B20" s="5" t="n">
        <v>50313</v>
      </c>
    </row>
    <row r="21">
      <c r="A21" s="4" t="inlineStr">
        <is>
          <t>Capital expenditures</t>
        </is>
      </c>
      <c r="B21" s="4" t="inlineStr">
        <is>
          <t xml:space="preserve"> </t>
        </is>
      </c>
    </row>
    <row r="22">
      <c r="A22" s="4" t="inlineStr">
        <is>
          <t>Segment income (loss) before income tax provision</t>
        </is>
      </c>
      <c r="B22" s="5" t="n">
        <v>353414</v>
      </c>
    </row>
    <row r="23">
      <c r="A23" s="4" t="inlineStr">
        <is>
          <t>Income tax provision</t>
        </is>
      </c>
      <c r="B23" s="4" t="inlineStr">
        <is>
          <t xml:space="preserve"> </t>
        </is>
      </c>
    </row>
    <row r="24">
      <c r="A24" s="4" t="inlineStr">
        <is>
          <t>Segment assets</t>
        </is>
      </c>
      <c r="B24" s="5" t="n">
        <v>15084531</v>
      </c>
    </row>
    <row r="25">
      <c r="A25" s="4" t="inlineStr">
        <is>
          <t>US retail[Member]</t>
        </is>
      </c>
    </row>
    <row r="26">
      <c r="A26" s="3" t="inlineStr">
        <is>
          <t>Segment Reporting Information [Line Items]</t>
        </is>
      </c>
    </row>
    <row r="27">
      <c r="A27" s="4" t="inlineStr">
        <is>
          <t>Net sales</t>
        </is>
      </c>
      <c r="B27" s="5" t="n">
        <v>17089552</v>
      </c>
    </row>
    <row r="28">
      <c r="A28" s="4" t="inlineStr">
        <is>
          <t>Cost of sales</t>
        </is>
      </c>
      <c r="B28" s="5" t="n">
        <v>12645555</v>
      </c>
    </row>
    <row r="29">
      <c r="A29" s="4" t="inlineStr">
        <is>
          <t>Gross profit</t>
        </is>
      </c>
      <c r="B29" s="5" t="n">
        <v>4443997</v>
      </c>
    </row>
    <row r="30">
      <c r="A30" s="4" t="inlineStr">
        <is>
          <t>Interest expense, net</t>
        </is>
      </c>
      <c r="B30" s="5" t="n">
        <v>360316</v>
      </c>
    </row>
    <row r="31">
      <c r="A31" s="4" t="inlineStr">
        <is>
          <t>Depreciation and amortization</t>
        </is>
      </c>
      <c r="B31" s="5" t="n">
        <v>480604</v>
      </c>
    </row>
    <row r="32">
      <c r="A32" s="4" t="inlineStr">
        <is>
          <t>Capital expenditures</t>
        </is>
      </c>
      <c r="B32" s="5" t="n">
        <v>196987</v>
      </c>
    </row>
    <row r="33">
      <c r="A33" s="4" t="inlineStr">
        <is>
          <t>Segment income (loss) before income tax provision</t>
        </is>
      </c>
      <c r="B33" s="5" t="n">
        <v>3399266</v>
      </c>
    </row>
    <row r="34">
      <c r="A34" s="4" t="inlineStr">
        <is>
          <t>Income tax provision</t>
        </is>
      </c>
      <c r="B34" s="4" t="inlineStr">
        <is>
          <t xml:space="preserve"> </t>
        </is>
      </c>
    </row>
    <row r="35">
      <c r="A35" s="4" t="inlineStr">
        <is>
          <t>Segment assets</t>
        </is>
      </c>
      <c r="B35" s="5" t="n">
        <v>91828072</v>
      </c>
    </row>
    <row r="36">
      <c r="A36" s="4" t="inlineStr">
        <is>
          <t>Liquor Products [Member]</t>
        </is>
      </c>
    </row>
    <row r="37">
      <c r="A37" s="3" t="inlineStr">
        <is>
          <t>Segment Reporting Information [Line Items]</t>
        </is>
      </c>
    </row>
    <row r="38">
      <c r="A38" s="4" t="inlineStr">
        <is>
          <t>Net sales</t>
        </is>
      </c>
      <c r="B38" s="5" t="n">
        <v>192749</v>
      </c>
    </row>
    <row r="39">
      <c r="A39" s="4" t="inlineStr">
        <is>
          <t>Cost of sales</t>
        </is>
      </c>
      <c r="B39" s="5" t="n">
        <v>70554</v>
      </c>
    </row>
    <row r="40">
      <c r="A40" s="4" t="inlineStr">
        <is>
          <t>Gross profit</t>
        </is>
      </c>
      <c r="B40" s="5" t="n">
        <v>122195</v>
      </c>
    </row>
    <row r="41">
      <c r="A41" s="4" t="inlineStr">
        <is>
          <t>Interest expense, net</t>
        </is>
      </c>
      <c r="B41" s="4" t="inlineStr">
        <is>
          <t xml:space="preserve"> </t>
        </is>
      </c>
    </row>
    <row r="42">
      <c r="A42" s="4" t="inlineStr">
        <is>
          <t>Depreciation and amortization</t>
        </is>
      </c>
      <c r="B42" s="5" t="n">
        <v>78431</v>
      </c>
    </row>
    <row r="43">
      <c r="A43" s="4" t="inlineStr">
        <is>
          <t>Capital expenditures</t>
        </is>
      </c>
      <c r="B43" s="5" t="n">
        <v>6795</v>
      </c>
    </row>
    <row r="44">
      <c r="A44" s="4" t="inlineStr">
        <is>
          <t>Segment income (loss) before income tax provision</t>
        </is>
      </c>
      <c r="B44" s="5" t="n">
        <v>-49088</v>
      </c>
    </row>
    <row r="45">
      <c r="A45" s="4" t="inlineStr">
        <is>
          <t>Income tax provision</t>
        </is>
      </c>
      <c r="B45" s="4" t="inlineStr">
        <is>
          <t xml:space="preserve"> </t>
        </is>
      </c>
    </row>
    <row r="46">
      <c r="A46" s="4" t="inlineStr">
        <is>
          <t>Segment assets</t>
        </is>
      </c>
      <c r="B46" s="5" t="n">
        <v>10857470</v>
      </c>
    </row>
    <row r="47">
      <c r="A47" s="4" t="inlineStr">
        <is>
          <t>Mask products [Member]</t>
        </is>
      </c>
    </row>
    <row r="48">
      <c r="A48" s="3" t="inlineStr">
        <is>
          <t>Segment Reporting Information [Line Items]</t>
        </is>
      </c>
    </row>
    <row r="49">
      <c r="A49" s="4" t="inlineStr">
        <is>
          <t>Net sales</t>
        </is>
      </c>
      <c r="B49" s="5" t="n">
        <v>24303</v>
      </c>
    </row>
    <row r="50">
      <c r="A50" s="4" t="inlineStr">
        <is>
          <t>Cost of sales</t>
        </is>
      </c>
      <c r="B50" s="5" t="n">
        <v>12283</v>
      </c>
    </row>
    <row r="51">
      <c r="A51" s="4" t="inlineStr">
        <is>
          <t>Gross profit</t>
        </is>
      </c>
      <c r="B51" s="5" t="n">
        <v>12020</v>
      </c>
    </row>
    <row r="52">
      <c r="A52" s="4" t="inlineStr">
        <is>
          <t>Interest expense, net</t>
        </is>
      </c>
      <c r="B52" s="4" t="inlineStr">
        <is>
          <t xml:space="preserve"> </t>
        </is>
      </c>
    </row>
    <row r="53">
      <c r="A53" s="4" t="inlineStr">
        <is>
          <t>Depreciation and amortization</t>
        </is>
      </c>
      <c r="B53" s="5" t="n">
        <v>101157</v>
      </c>
    </row>
    <row r="54">
      <c r="A54" s="4" t="inlineStr">
        <is>
          <t>Capital expenditures</t>
        </is>
      </c>
      <c r="B54" s="5" t="n">
        <v>468118</v>
      </c>
    </row>
    <row r="55">
      <c r="A55" s="4" t="inlineStr">
        <is>
          <t>Segment income (loss) before income tax provision</t>
        </is>
      </c>
      <c r="B55" s="5" t="n">
        <v>-106122</v>
      </c>
    </row>
    <row r="56">
      <c r="A56" s="4" t="inlineStr">
        <is>
          <t>Income tax provision</t>
        </is>
      </c>
      <c r="B56" s="4" t="inlineStr">
        <is>
          <t xml:space="preserve"> </t>
        </is>
      </c>
    </row>
    <row r="57">
      <c r="A57" s="4" t="inlineStr">
        <is>
          <t>Segment assets</t>
        </is>
      </c>
      <c r="B57" s="6" t="n">
        <v>3578753</v>
      </c>
    </row>
    <row r="58">
      <c r="A58" s="4" t="inlineStr">
        <is>
          <t>Wholesale [Member]</t>
        </is>
      </c>
    </row>
    <row r="59">
      <c r="A59" s="3" t="inlineStr">
        <is>
          <t>Segment Reporting Information [Line Items]</t>
        </is>
      </c>
    </row>
    <row r="60">
      <c r="A60" s="4" t="inlineStr">
        <is>
          <t>Net sales</t>
        </is>
      </c>
      <c r="C60" s="5" t="n">
        <v>4532105</v>
      </c>
    </row>
    <row r="61">
      <c r="A61" s="4" t="inlineStr">
        <is>
          <t>Cost of sales</t>
        </is>
      </c>
      <c r="C61" s="5" t="n">
        <v>3193655</v>
      </c>
    </row>
    <row r="62">
      <c r="A62" s="4" t="inlineStr">
        <is>
          <t>Retail occupancy costs</t>
        </is>
      </c>
      <c r="C62" s="4" t="inlineStr">
        <is>
          <t xml:space="preserve"> </t>
        </is>
      </c>
    </row>
    <row r="63">
      <c r="A63" s="4" t="inlineStr">
        <is>
          <t>Gross profit</t>
        </is>
      </c>
      <c r="C63" s="5" t="n">
        <v>1338450</v>
      </c>
    </row>
    <row r="64">
      <c r="A64" s="4" t="inlineStr">
        <is>
          <t>Interest expense, net</t>
        </is>
      </c>
      <c r="C64" s="5" t="n">
        <v>-3040</v>
      </c>
    </row>
    <row r="65">
      <c r="A65" s="4" t="inlineStr">
        <is>
          <t>Depreciation and amortization</t>
        </is>
      </c>
      <c r="C65" s="5" t="n">
        <v>326843</v>
      </c>
    </row>
    <row r="66">
      <c r="A66" s="4" t="inlineStr">
        <is>
          <t>Capital expenditures</t>
        </is>
      </c>
      <c r="C66" s="4" t="inlineStr">
        <is>
          <t xml:space="preserve"> </t>
        </is>
      </c>
    </row>
    <row r="67">
      <c r="A67" s="4" t="inlineStr">
        <is>
          <t>Segment income (loss) before income tax provision</t>
        </is>
      </c>
      <c r="C67" s="5" t="n">
        <v>365856</v>
      </c>
    </row>
    <row r="68">
      <c r="A68" s="4" t="inlineStr">
        <is>
          <t>Income tax provision</t>
        </is>
      </c>
      <c r="C68" s="5" t="n">
        <v>10338</v>
      </c>
    </row>
    <row r="69">
      <c r="A69" s="4" t="inlineStr">
        <is>
          <t>Segment assets</t>
        </is>
      </c>
      <c r="C69" s="5" t="n">
        <v>17638285</v>
      </c>
    </row>
    <row r="70">
      <c r="A70" s="4" t="inlineStr">
        <is>
          <t>Retail [Member]</t>
        </is>
      </c>
    </row>
    <row r="71">
      <c r="A71" s="3" t="inlineStr">
        <is>
          <t>Segment Reporting Information [Line Items]</t>
        </is>
      </c>
    </row>
    <row r="72">
      <c r="A72" s="4" t="inlineStr">
        <is>
          <t>Net sales</t>
        </is>
      </c>
      <c r="C72" s="5" t="n">
        <v>19295677</v>
      </c>
    </row>
    <row r="73">
      <c r="A73" s="4" t="inlineStr">
        <is>
          <t>Cost of sales</t>
        </is>
      </c>
      <c r="C73" s="5" t="n">
        <v>13905013</v>
      </c>
    </row>
    <row r="74">
      <c r="A74" s="4" t="inlineStr">
        <is>
          <t>Retail occupancy costs</t>
        </is>
      </c>
      <c r="C74" s="5" t="n">
        <v>1930619</v>
      </c>
    </row>
    <row r="75">
      <c r="A75" s="4" t="inlineStr">
        <is>
          <t>Gross profit</t>
        </is>
      </c>
      <c r="C75" s="5" t="n">
        <v>3460045</v>
      </c>
    </row>
    <row r="76">
      <c r="A76" s="4" t="inlineStr">
        <is>
          <t>Interest expense, net</t>
        </is>
      </c>
      <c r="C76" s="5" t="n">
        <v>-606705</v>
      </c>
    </row>
    <row r="77">
      <c r="A77" s="4" t="inlineStr">
        <is>
          <t>Depreciation and amortization</t>
        </is>
      </c>
      <c r="C77" s="5" t="n">
        <v>2592644</v>
      </c>
    </row>
    <row r="78">
      <c r="A78" s="4" t="inlineStr">
        <is>
          <t>Capital expenditures</t>
        </is>
      </c>
      <c r="C78" s="5" t="n">
        <v>479396</v>
      </c>
    </row>
    <row r="79">
      <c r="A79" s="4" t="inlineStr">
        <is>
          <t>Segment income (loss) before income tax provision</t>
        </is>
      </c>
      <c r="C79" s="5" t="n">
        <v>-3831919</v>
      </c>
    </row>
    <row r="80">
      <c r="A80" s="4" t="inlineStr">
        <is>
          <t>Income tax provision</t>
        </is>
      </c>
      <c r="C80" s="5" t="n">
        <v>-108275</v>
      </c>
    </row>
    <row r="81">
      <c r="A81" s="4" t="inlineStr">
        <is>
          <t>Segment assets</t>
        </is>
      </c>
      <c r="C81" s="6" t="n">
        <v>919147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hareholder's Equity (Details) - USD ($)</t>
        </is>
      </c>
      <c r="B1" s="2" t="inlineStr">
        <is>
          <t>Mar. 17, 2020</t>
        </is>
      </c>
      <c r="C1" s="2" t="inlineStr">
        <is>
          <t>Jan. 13, 2020</t>
        </is>
      </c>
      <c r="D1" s="2" t="inlineStr">
        <is>
          <t>Dec. 11, 2019</t>
        </is>
      </c>
      <c r="E1" s="2" t="inlineStr">
        <is>
          <t>Apr. 30, 2020</t>
        </is>
      </c>
      <c r="F1" s="2" t="inlineStr">
        <is>
          <t>Mar. 26, 2020</t>
        </is>
      </c>
      <c r="G1" s="2" t="inlineStr">
        <is>
          <t>Aug. 19, 2018</t>
        </is>
      </c>
      <c r="H1" s="2" t="inlineStr">
        <is>
          <t>Jun. 30, 2020</t>
        </is>
      </c>
      <c r="I1" s="2" t="inlineStr">
        <is>
          <t>Mar. 25, 2020</t>
        </is>
      </c>
      <c r="J1" s="2" t="inlineStr">
        <is>
          <t>Dec. 31, 2019</t>
        </is>
      </c>
    </row>
    <row r="2">
      <c r="A2" s="3" t="inlineStr">
        <is>
          <t>Shareholder's Equity (Details) [Line Items]</t>
        </is>
      </c>
    </row>
    <row r="3">
      <c r="A3" s="4" t="inlineStr">
        <is>
          <t>Aggregate of shares Issued</t>
        </is>
      </c>
      <c r="G3" s="5" t="n">
        <v>1275000</v>
      </c>
    </row>
    <row r="4">
      <c r="A4" s="4" t="inlineStr">
        <is>
          <t>Warrants to purchase shares</t>
        </is>
      </c>
      <c r="G4" s="5" t="n">
        <v>1170000</v>
      </c>
    </row>
    <row r="5">
      <c r="A5" s="4" t="inlineStr">
        <is>
          <t>Private placement of gross proceeds (in Dollars)</t>
        </is>
      </c>
      <c r="G5" s="6" t="n">
        <v>2550000</v>
      </c>
    </row>
    <row r="6">
      <c r="A6" s="4" t="inlineStr">
        <is>
          <t>Warrants Exercise price (in Dollars per share)</t>
        </is>
      </c>
      <c r="G6" s="8" t="n">
        <v>2.25</v>
      </c>
    </row>
    <row r="7">
      <c r="A7" s="4" t="inlineStr">
        <is>
          <t>Number of expire year</t>
        </is>
      </c>
      <c r="G7" s="4" t="inlineStr">
        <is>
          <t>5 years</t>
        </is>
      </c>
    </row>
    <row r="8">
      <c r="A8" s="4" t="inlineStr">
        <is>
          <t>Purchase price per share (in Dollars per share)</t>
        </is>
      </c>
      <c r="J8" s="6" t="n">
        <v>2</v>
      </c>
    </row>
    <row r="9">
      <c r="A9" s="4" t="inlineStr">
        <is>
          <t>Description of warrants</t>
        </is>
      </c>
      <c r="H9" s="4" t="inlineStr">
        <is>
          <t>a) indexed to its own stock; and b) classified in stockholders&amp;#x2019; equity. The warrants were recorded at their fair value on the date of grant as a component of stockholders&amp;#x2019; equity. On June 5, 2019, the Company agreed to issue to the Holders an aggregate of 1,170,000 shares (&amp;#x201c;Exchange Shares&amp;#x201d;) of the Company&amp;#x2019;s common stock, par value $0.0001 per share and warrant to purchase an aggregate of 1,170,000 shares of Common Stock (the &amp;#x201c;Exchange Warrants&amp;#x201d;) as the negotiated purchase price for the Existing Warrants based on the Black Scholes Value as a result of a certain transaction which was deemed as a Fundamental Transaction as defined in purchase agreement. On March 23, 2020, 585,000 warrants has been cashless exercised to 287,049 shares of common stock.</t>
        </is>
      </c>
    </row>
    <row r="10">
      <c r="A10" s="4" t="inlineStr">
        <is>
          <t>Preferred stock convert into common stock</t>
        </is>
      </c>
      <c r="F10" s="5" t="n">
        <v>1000</v>
      </c>
    </row>
    <row r="11">
      <c r="A11" s="4" t="inlineStr">
        <is>
          <t>Common stock convert into preferred stock</t>
        </is>
      </c>
      <c r="F11" s="5" t="n">
        <v>1000</v>
      </c>
    </row>
    <row r="12">
      <c r="A12" s="4" t="inlineStr">
        <is>
          <t>Liquidation, description</t>
        </is>
      </c>
      <c r="C12" s="4" t="inlineStr">
        <is>
          <t>In the event of the liquidation of the Company, the Preferred Stock has a preference equal to $3,500,000 over the Company&amp;#x2019;s common stock.</t>
        </is>
      </c>
    </row>
    <row r="13">
      <c r="A13" s="4" t="inlineStr">
        <is>
          <t>Purchase of common stock</t>
        </is>
      </c>
      <c r="I13" s="5" t="n">
        <v>1783167</v>
      </c>
    </row>
    <row r="14">
      <c r="A14" s="4" t="inlineStr">
        <is>
          <t>Common stock exchange amount (in Dollars)</t>
        </is>
      </c>
      <c r="I14" s="6" t="n">
        <v>2500000</v>
      </c>
    </row>
    <row r="15">
      <c r="A15" s="4" t="inlineStr">
        <is>
          <t>Shares for acquisition</t>
        </is>
      </c>
      <c r="B15" s="5" t="n">
        <v>900000</v>
      </c>
    </row>
    <row r="16">
      <c r="A16" s="4" t="inlineStr">
        <is>
          <t>DL Medical [Member]</t>
        </is>
      </c>
    </row>
    <row r="17">
      <c r="A17" s="3" t="inlineStr">
        <is>
          <t>Shareholder's Equity (Details) [Line Items]</t>
        </is>
      </c>
    </row>
    <row r="18">
      <c r="A18" s="4" t="inlineStr">
        <is>
          <t>percentage of noncontrolling interest</t>
        </is>
      </c>
      <c r="E18" s="4" t="inlineStr">
        <is>
          <t>30.00%</t>
        </is>
      </c>
    </row>
    <row r="19">
      <c r="A19" s="4" t="inlineStr">
        <is>
          <t>Conversion Agreement [Member]</t>
        </is>
      </c>
    </row>
    <row r="20">
      <c r="A20" s="3" t="inlineStr">
        <is>
          <t>Shareholder's Equity (Details) [Line Items]</t>
        </is>
      </c>
    </row>
    <row r="21">
      <c r="A21" s="4" t="inlineStr">
        <is>
          <t>Preferred stock convert into common stock</t>
        </is>
      </c>
      <c r="D21" s="5" t="n">
        <v>1000</v>
      </c>
    </row>
    <row r="22">
      <c r="A22" s="4" t="inlineStr">
        <is>
          <t>Common stock convert into preferred stock</t>
        </is>
      </c>
      <c r="D22" s="5" t="n">
        <v>1000</v>
      </c>
    </row>
    <row r="23">
      <c r="A23" s="4" t="inlineStr">
        <is>
          <t>Conversion Agreement [Member]</t>
        </is>
      </c>
    </row>
    <row r="24">
      <c r="A24" s="3" t="inlineStr">
        <is>
          <t>Shareholder's Equity (Details) [Line Items]</t>
        </is>
      </c>
    </row>
    <row r="25">
      <c r="A25" s="4" t="inlineStr">
        <is>
          <t>Contribution (in Dollars)</t>
        </is>
      </c>
      <c r="C25" s="6" t="n">
        <v>3500000</v>
      </c>
    </row>
    <row r="26">
      <c r="A26" s="4" t="inlineStr">
        <is>
          <t>Preferrd shares converted</t>
        </is>
      </c>
      <c r="C26" s="5" t="n">
        <v>1000</v>
      </c>
    </row>
    <row r="27">
      <c r="A27" s="4" t="inlineStr">
        <is>
          <t>Common stock converted (in Dollars per share)</t>
        </is>
      </c>
      <c r="C27" s="6" t="n">
        <v>9210526</v>
      </c>
    </row>
    <row r="28">
      <c r="A28" s="4" t="inlineStr">
        <is>
          <t>Common Stock [Member]</t>
        </is>
      </c>
    </row>
    <row r="29">
      <c r="A29" s="3" t="inlineStr">
        <is>
          <t>Shareholder's Equity (Details) [Line Items]</t>
        </is>
      </c>
    </row>
    <row r="30">
      <c r="A30" s="4" t="inlineStr">
        <is>
          <t>Shares issues</t>
        </is>
      </c>
      <c r="E30" s="5" t="n">
        <v>3852372</v>
      </c>
      <c r="H30" s="5" t="n">
        <v>4752372</v>
      </c>
    </row>
    <row r="31">
      <c r="A31" s="4" t="inlineStr">
        <is>
          <t>Shares for acquisition</t>
        </is>
      </c>
      <c r="E31" s="5" t="n">
        <v>3834796</v>
      </c>
    </row>
    <row r="32">
      <c r="A32" s="4" t="inlineStr">
        <is>
          <t>Series B Preferred Stock [Member]</t>
        </is>
      </c>
    </row>
    <row r="33">
      <c r="A33" s="3" t="inlineStr">
        <is>
          <t>Shareholder's Equity (Details) [Line Items]</t>
        </is>
      </c>
    </row>
    <row r="34">
      <c r="A34" s="4" t="inlineStr">
        <is>
          <t>Preferrd shares converted</t>
        </is>
      </c>
      <c r="E34" s="5"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38" customWidth="1" min="2" max="2"/>
    <col width="21" customWidth="1" min="3" max="3"/>
  </cols>
  <sheetData>
    <row r="1">
      <c r="A1" s="1" t="inlineStr">
        <is>
          <t>Income Taxes (Details)</t>
        </is>
      </c>
      <c r="B1" s="2" t="inlineStr">
        <is>
          <t>3 Months Ended</t>
        </is>
      </c>
    </row>
    <row r="2">
      <c r="B2" s="2" t="inlineStr">
        <is>
          <t>Jun. 30, 2020USD ($)</t>
        </is>
      </c>
      <c r="C2" s="2" t="inlineStr">
        <is>
          <t>Mar. 31, 2020USD ($)</t>
        </is>
      </c>
    </row>
    <row r="3">
      <c r="A3" s="3" t="inlineStr">
        <is>
          <t>Income Taxes (Details) [Line Items]</t>
        </is>
      </c>
    </row>
    <row r="4">
      <c r="A4" s="4" t="inlineStr">
        <is>
          <t>Corporate income tax rate</t>
        </is>
      </c>
      <c r="B4" s="9" t="n">
        <v>0.25</v>
      </c>
    </row>
    <row r="5">
      <c r="A5" s="4" t="inlineStr">
        <is>
          <t>Percentage of taxable income limitation</t>
        </is>
      </c>
      <c r="B5" s="4" t="inlineStr">
        <is>
          <t>80.00%</t>
        </is>
      </c>
    </row>
    <row r="6">
      <c r="A6" s="4" t="inlineStr">
        <is>
          <t>Valuation allowance</t>
        </is>
      </c>
      <c r="B6" s="6" t="n">
        <v>7749248</v>
      </c>
      <c r="C6" s="6" t="n">
        <v>7643963</v>
      </c>
    </row>
    <row r="7">
      <c r="A7" s="4" t="inlineStr">
        <is>
          <t>Income tax purpose, description</t>
        </is>
      </c>
      <c r="B7" s="4" t="inlineStr">
        <is>
          <t>expire in the year 2033 through 2037.</t>
        </is>
      </c>
    </row>
    <row r="8">
      <c r="A8" s="4" t="inlineStr">
        <is>
          <t>US NOL [Member]</t>
        </is>
      </c>
    </row>
    <row r="9">
      <c r="A9" s="3" t="inlineStr">
        <is>
          <t>Income Taxes (Details) [Line Items]</t>
        </is>
      </c>
    </row>
    <row r="10">
      <c r="A10" s="4" t="inlineStr">
        <is>
          <t>Net operating loss carryforwards</t>
        </is>
      </c>
      <c r="B10" s="6" t="n">
        <v>26743963</v>
      </c>
      <c r="C10" s="5" t="n">
        <v>30496643</v>
      </c>
    </row>
    <row r="11">
      <c r="A11" s="4" t="inlineStr">
        <is>
          <t>SRLY NOL [Member]</t>
        </is>
      </c>
    </row>
    <row r="12">
      <c r="A12" s="3" t="inlineStr">
        <is>
          <t>Income Taxes (Details) [Line Items]</t>
        </is>
      </c>
    </row>
    <row r="13">
      <c r="A13" s="4" t="inlineStr">
        <is>
          <t>Net operating loss carryforwards</t>
        </is>
      </c>
      <c r="B13" s="5" t="n">
        <v>2749947</v>
      </c>
      <c r="C13" s="6" t="n">
        <v>3135816</v>
      </c>
    </row>
    <row r="14">
      <c r="A14" s="4" t="inlineStr">
        <is>
          <t>Chinese entities [Member]</t>
        </is>
      </c>
    </row>
    <row r="15">
      <c r="A15" s="3" t="inlineStr">
        <is>
          <t>Income Taxes (Details) [Line Items]</t>
        </is>
      </c>
    </row>
    <row r="16">
      <c r="A16" s="4" t="inlineStr">
        <is>
          <t>Net operating loss carryforwards</t>
        </is>
      </c>
      <c r="B16" s="6" t="n">
        <v>47897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provision (benefit) for income taxes - USD ($)</t>
        </is>
      </c>
      <c r="B1" s="2" t="inlineStr">
        <is>
          <t>3 Months Ended</t>
        </is>
      </c>
    </row>
    <row r="2">
      <c r="B2" s="2" t="inlineStr">
        <is>
          <t>Jun. 30, 2020</t>
        </is>
      </c>
      <c r="C2" s="2" t="inlineStr">
        <is>
          <t>Jun. 30,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Total</t>
        </is>
      </c>
      <c r="B6" s="4" t="inlineStr">
        <is>
          <t xml:space="preserve"> </t>
        </is>
      </c>
      <c r="C6" s="4" t="inlineStr">
        <is>
          <t xml:space="preserve"> </t>
        </is>
      </c>
    </row>
    <row r="7">
      <c r="A7" s="3" t="inlineStr">
        <is>
          <t>Deferred:</t>
        </is>
      </c>
    </row>
    <row r="8">
      <c r="A8" s="4" t="inlineStr">
        <is>
          <t>Federal</t>
        </is>
      </c>
      <c r="B8" s="4" t="inlineStr">
        <is>
          <t xml:space="preserve"> </t>
        </is>
      </c>
      <c r="C8" s="5" t="n">
        <v>-73453</v>
      </c>
    </row>
    <row r="9">
      <c r="A9" s="4" t="inlineStr">
        <is>
          <t>State</t>
        </is>
      </c>
      <c r="B9" s="4" t="inlineStr">
        <is>
          <t xml:space="preserve"> </t>
        </is>
      </c>
      <c r="C9" s="5" t="n">
        <v>-24484</v>
      </c>
    </row>
    <row r="10">
      <c r="A10" s="4" t="inlineStr">
        <is>
          <t>Deferred Total</t>
        </is>
      </c>
      <c r="B10" s="4" t="inlineStr">
        <is>
          <t xml:space="preserve"> </t>
        </is>
      </c>
      <c r="C10" s="5" t="n">
        <v>-97937</v>
      </c>
    </row>
    <row r="11">
      <c r="A11" s="4" t="inlineStr">
        <is>
          <t>Total</t>
        </is>
      </c>
      <c r="B11" s="4" t="inlineStr">
        <is>
          <t xml:space="preserve"> </t>
        </is>
      </c>
      <c r="C11" s="6" t="n">
        <v>-979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to the United State federal statutory tax rate</t>
        </is>
      </c>
      <c r="B1" s="2" t="inlineStr">
        <is>
          <t>3 Months Ended</t>
        </is>
      </c>
    </row>
    <row r="2">
      <c r="B2" s="2" t="inlineStr">
        <is>
          <t>Jun. 30, 2020</t>
        </is>
      </c>
      <c r="C2" s="2" t="inlineStr">
        <is>
          <t>Jun. 30, 2019</t>
        </is>
      </c>
    </row>
    <row r="3">
      <c r="A3" s="3" t="inlineStr">
        <is>
          <t>Schedule of effective income tax rate to the United State federal statutory tax rate [Abstract]</t>
        </is>
      </c>
    </row>
    <row r="4">
      <c r="A4" s="4" t="inlineStr">
        <is>
          <t>Expected tax at U.S. statutory income tax rate</t>
        </is>
      </c>
      <c r="B4" s="4" t="inlineStr">
        <is>
          <t>21.00%</t>
        </is>
      </c>
      <c r="C4" s="4" t="inlineStr">
        <is>
          <t>21.00%</t>
        </is>
      </c>
    </row>
    <row r="5">
      <c r="A5" s="4" t="inlineStr">
        <is>
          <t>State and local income taxes, net of federal income tax effect</t>
        </is>
      </c>
      <c r="B5" s="4" t="inlineStr">
        <is>
          <t>7.00%</t>
        </is>
      </c>
      <c r="C5" s="4" t="inlineStr">
        <is>
          <t>7.00%</t>
        </is>
      </c>
    </row>
    <row r="6">
      <c r="A6" s="4" t="inlineStr">
        <is>
          <t>Other non-deductible fees and expenses</t>
        </is>
      </c>
      <c r="B6" s="4" t="inlineStr">
        <is>
          <t xml:space="preserve"> </t>
        </is>
      </c>
      <c r="C6" s="4" t="inlineStr">
        <is>
          <t>(0.80%)</t>
        </is>
      </c>
    </row>
    <row r="7">
      <c r="A7" s="4" t="inlineStr">
        <is>
          <t>Changes in deferred tax allowance</t>
        </is>
      </c>
      <c r="B7" s="4" t="inlineStr">
        <is>
          <t>(28.00%)</t>
        </is>
      </c>
      <c r="C7" s="4" t="inlineStr">
        <is>
          <t>(24.40%)</t>
        </is>
      </c>
    </row>
    <row r="8">
      <c r="A8" s="4" t="inlineStr">
        <is>
          <t>Effective tax rate</t>
        </is>
      </c>
      <c r="B8" s="4" t="inlineStr">
        <is>
          <t>0.00%</t>
        </is>
      </c>
      <c r="C8" s="4" t="inlineStr">
        <is>
          <t>2.8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 Schedule of deferred taxes - USD ($)</t>
        </is>
      </c>
      <c r="B1" s="2" t="inlineStr">
        <is>
          <t>Jun. 30, 2020</t>
        </is>
      </c>
      <c r="C1" s="2" t="inlineStr">
        <is>
          <t>Mar. 31, 2020</t>
        </is>
      </c>
    </row>
    <row r="2">
      <c r="A2" s="4" t="inlineStr">
        <is>
          <t>US [Member]</t>
        </is>
      </c>
    </row>
    <row r="3">
      <c r="A3" s="3" t="inlineStr">
        <is>
          <t>Deferred Tax Assets/ (Liabilities) in US</t>
        </is>
      </c>
    </row>
    <row r="4">
      <c r="A4" s="4" t="inlineStr">
        <is>
          <t>Deferred expenses</t>
        </is>
      </c>
      <c r="B4" s="6" t="n">
        <v>200697</v>
      </c>
      <c r="C4" s="6" t="n">
        <v>164434</v>
      </c>
    </row>
    <row r="5">
      <c r="A5" s="4" t="inlineStr">
        <is>
          <t>Sec 263A Inventory Cap</t>
        </is>
      </c>
      <c r="B5" s="5" t="n">
        <v>136304</v>
      </c>
      <c r="C5" s="5" t="n">
        <v>38207</v>
      </c>
    </row>
    <row r="6">
      <c r="A6" s="4" t="inlineStr">
        <is>
          <t>Deferred rent/Lease obligation</t>
        </is>
      </c>
      <c r="B6" s="5" t="n">
        <v>2217905</v>
      </c>
      <c r="C6" s="5" t="n">
        <v>2215294</v>
      </c>
    </row>
    <row r="7">
      <c r="A7" s="4" t="inlineStr">
        <is>
          <t>Depreciation and amortization</t>
        </is>
      </c>
      <c r="B7" s="5" t="n">
        <v>-3186433</v>
      </c>
      <c r="C7" s="5" t="n">
        <v>-3008058</v>
      </c>
    </row>
    <row r="8">
      <c r="A8" s="4" t="inlineStr">
        <is>
          <t>Net operating losses</t>
        </is>
      </c>
      <c r="B8" s="5" t="n">
        <v>7826452</v>
      </c>
      <c r="C8" s="5" t="n">
        <v>8305813</v>
      </c>
    </row>
    <row r="9">
      <c r="A9" s="4" t="inlineStr">
        <is>
          <t>Valuation allowance</t>
        </is>
      </c>
      <c r="B9" s="5" t="n">
        <v>-6551809</v>
      </c>
      <c r="C9" s="5" t="n">
        <v>-7643963</v>
      </c>
    </row>
    <row r="10">
      <c r="A10" s="4" t="inlineStr">
        <is>
          <t>Net Deferred Tax Assets (Liabilities)</t>
        </is>
      </c>
      <c r="B10" s="5" t="n">
        <v>643116</v>
      </c>
      <c r="C10" s="5" t="n">
        <v>643116</v>
      </c>
    </row>
    <row r="11">
      <c r="A11" s="4" t="inlineStr">
        <is>
          <t>China [Member]</t>
        </is>
      </c>
    </row>
    <row r="12">
      <c r="A12" s="3" t="inlineStr">
        <is>
          <t>Deferred Tax Assets/ (Liabilities) in US</t>
        </is>
      </c>
    </row>
    <row r="13">
      <c r="A13" s="4" t="inlineStr">
        <is>
          <t>Intangible assets</t>
        </is>
      </c>
      <c r="B13" s="5" t="n">
        <v>-838784</v>
      </c>
      <c r="C13" s="4" t="inlineStr">
        <is>
          <t xml:space="preserve"> </t>
        </is>
      </c>
    </row>
    <row r="14">
      <c r="A14" s="4" t="inlineStr">
        <is>
          <t>Property and equipment</t>
        </is>
      </c>
      <c r="B14" s="5" t="n">
        <v>-244979</v>
      </c>
      <c r="C14" s="4" t="inlineStr">
        <is>
          <t xml:space="preserve"> </t>
        </is>
      </c>
    </row>
    <row r="15">
      <c r="A15" s="4" t="inlineStr">
        <is>
          <t>Net operating losses</t>
        </is>
      </c>
      <c r="B15" s="5" t="n">
        <v>1197440</v>
      </c>
      <c r="C15" s="4" t="inlineStr">
        <is>
          <t xml:space="preserve"> </t>
        </is>
      </c>
    </row>
    <row r="16">
      <c r="A16" s="4" t="inlineStr">
        <is>
          <t>Valuation allowance</t>
        </is>
      </c>
      <c r="B16" s="5" t="n">
        <v>-1197440</v>
      </c>
      <c r="C16" s="4" t="inlineStr">
        <is>
          <t xml:space="preserve"> </t>
        </is>
      </c>
    </row>
    <row r="17">
      <c r="A17" s="4" t="inlineStr">
        <is>
          <t>Net Deferred Tax Assets (Liabilities)</t>
        </is>
      </c>
      <c r="B17" s="6" t="n">
        <v>-1083763</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Party Transactions (Details) - Mr Long Deng [Member] - USD ($)</t>
        </is>
      </c>
      <c r="B1" s="2" t="inlineStr">
        <is>
          <t>3 Months Ended</t>
        </is>
      </c>
    </row>
    <row r="2">
      <c r="B2" s="2" t="inlineStr">
        <is>
          <t>Jun. 30, 2020</t>
        </is>
      </c>
      <c r="C2" s="2" t="inlineStr">
        <is>
          <t>Jun. 30, 2019</t>
        </is>
      </c>
    </row>
    <row r="3">
      <c r="A3" s="3" t="inlineStr">
        <is>
          <t>Related-Party Transactions (Details) [Line Items]</t>
        </is>
      </c>
    </row>
    <row r="4">
      <c r="A4" s="4" t="inlineStr">
        <is>
          <t>Expire date</t>
        </is>
      </c>
      <c r="B4" s="4" t="inlineStr">
        <is>
          <t>Apr. 30,
		2026</t>
        </is>
      </c>
    </row>
    <row r="5">
      <c r="A5" s="4" t="inlineStr">
        <is>
          <t>Rent incurred to the related party</t>
        </is>
      </c>
      <c r="B5" s="6" t="n">
        <v>201830</v>
      </c>
      <c r="C5" s="6" t="n">
        <v>2924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Schedule of management fees, advertising fees and sale of non-perishable and perishable products to related parties - USD ($)</t>
        </is>
      </c>
      <c r="B1" s="2" t="inlineStr">
        <is>
          <t>3 Months Ended</t>
        </is>
      </c>
    </row>
    <row r="2">
      <c r="B2" s="2" t="inlineStr">
        <is>
          <t>Jun. 30, 2020</t>
        </is>
      </c>
      <c r="C2" s="2" t="inlineStr">
        <is>
          <t>Jun. 30, 2019</t>
        </is>
      </c>
    </row>
    <row r="3">
      <c r="A3" s="3" t="inlineStr">
        <is>
          <t>Related Party Transaction [Line Items]</t>
        </is>
      </c>
    </row>
    <row r="4">
      <c r="A4" s="4" t="inlineStr">
        <is>
          <t>Management Fees</t>
        </is>
      </c>
      <c r="B4" s="6" t="n">
        <v>27500</v>
      </c>
      <c r="C4" s="6" t="n">
        <v>58862</v>
      </c>
    </row>
    <row r="5">
      <c r="A5" s="4" t="inlineStr">
        <is>
          <t>Advertising Fees</t>
        </is>
      </c>
      <c r="B5" s="4" t="inlineStr">
        <is>
          <t xml:space="preserve"> </t>
        </is>
      </c>
      <c r="C5" s="5" t="n">
        <v>5890</v>
      </c>
    </row>
    <row r="6">
      <c r="A6" s="4" t="inlineStr">
        <is>
          <t>Non-Perishable &amp; Perishable Sales</t>
        </is>
      </c>
      <c r="B6" s="5" t="n">
        <v>265614</v>
      </c>
      <c r="C6" s="5" t="n">
        <v>743107</v>
      </c>
    </row>
    <row r="7">
      <c r="A7" s="4" t="inlineStr">
        <is>
          <t>Tampa Seafood [Member]</t>
        </is>
      </c>
    </row>
    <row r="8">
      <c r="A8" s="3" t="inlineStr">
        <is>
          <t>Related Party Transaction [Line Items]</t>
        </is>
      </c>
    </row>
    <row r="9">
      <c r="A9" s="4" t="inlineStr">
        <is>
          <t>Management Fees</t>
        </is>
      </c>
      <c r="B9" s="5" t="n">
        <v>2000</v>
      </c>
    </row>
    <row r="10">
      <c r="A10" s="4" t="inlineStr">
        <is>
          <t>Advertising Fees</t>
        </is>
      </c>
      <c r="B10" s="4" t="inlineStr">
        <is>
          <t xml:space="preserve"> </t>
        </is>
      </c>
    </row>
    <row r="11">
      <c r="A11" s="4" t="inlineStr">
        <is>
          <t>Non-Perishable &amp; Perishable Sales</t>
        </is>
      </c>
      <c r="B11" s="4" t="inlineStr">
        <is>
          <t xml:space="preserve"> </t>
        </is>
      </c>
    </row>
    <row r="12">
      <c r="A12" s="4" t="inlineStr">
        <is>
          <t>Ny Mart Md Inc. [Member]</t>
        </is>
      </c>
    </row>
    <row r="13">
      <c r="A13" s="3" t="inlineStr">
        <is>
          <t>Related Party Transaction [Line Items]</t>
        </is>
      </c>
    </row>
    <row r="14">
      <c r="A14" s="4" t="inlineStr">
        <is>
          <t>Management Fees</t>
        </is>
      </c>
      <c r="B14" s="5" t="n">
        <v>16750</v>
      </c>
      <c r="C14" s="5" t="n">
        <v>29300</v>
      </c>
    </row>
    <row r="15">
      <c r="A15" s="4" t="inlineStr">
        <is>
          <t>Advertising Fees</t>
        </is>
      </c>
      <c r="B15" s="4" t="inlineStr">
        <is>
          <t xml:space="preserve"> </t>
        </is>
      </c>
      <c r="C15" s="5" t="n">
        <v>3680</v>
      </c>
    </row>
    <row r="16">
      <c r="A16" s="4" t="inlineStr">
        <is>
          <t>Non-Perishable &amp; Perishable Sales</t>
        </is>
      </c>
      <c r="B16" s="5" t="n">
        <v>167003</v>
      </c>
      <c r="C16" s="5" t="n">
        <v>455377</v>
      </c>
    </row>
    <row r="17">
      <c r="A17" s="4" t="inlineStr">
        <is>
          <t>NYM Elmhurst Inc. [Member]</t>
        </is>
      </c>
    </row>
    <row r="18">
      <c r="A18" s="3" t="inlineStr">
        <is>
          <t>Related Party Transaction [Line Items]</t>
        </is>
      </c>
    </row>
    <row r="19">
      <c r="A19" s="4" t="inlineStr">
        <is>
          <t>Management Fees</t>
        </is>
      </c>
      <c r="B19" s="5" t="n">
        <v>6000</v>
      </c>
      <c r="C19" s="5" t="n">
        <v>24612</v>
      </c>
    </row>
    <row r="20">
      <c r="A20" s="4" t="inlineStr">
        <is>
          <t>Advertising Fees</t>
        </is>
      </c>
      <c r="B20" s="4" t="inlineStr">
        <is>
          <t xml:space="preserve"> </t>
        </is>
      </c>
      <c r="C20" s="5" t="n">
        <v>2210</v>
      </c>
    </row>
    <row r="21">
      <c r="A21" s="4" t="inlineStr">
        <is>
          <t>Non-Perishable &amp; Perishable Sales</t>
        </is>
      </c>
      <c r="B21" s="5" t="n">
        <v>98318</v>
      </c>
      <c r="C21" s="5" t="n">
        <v>279004</v>
      </c>
    </row>
    <row r="22">
      <c r="A22" s="4" t="inlineStr">
        <is>
          <t>Spring Farm Inc. [Member]</t>
        </is>
      </c>
    </row>
    <row r="23">
      <c r="A23" s="3" t="inlineStr">
        <is>
          <t>Related Party Transaction [Line Items]</t>
        </is>
      </c>
    </row>
    <row r="24">
      <c r="A24" s="4" t="inlineStr">
        <is>
          <t>Management Fees</t>
        </is>
      </c>
      <c r="B24" s="5" t="n">
        <v>2750</v>
      </c>
      <c r="C24" s="5" t="n">
        <v>3300</v>
      </c>
    </row>
    <row r="25">
      <c r="A25" s="4" t="inlineStr">
        <is>
          <t>Advertising Fees</t>
        </is>
      </c>
      <c r="B25" s="4" t="inlineStr">
        <is>
          <t xml:space="preserve"> </t>
        </is>
      </c>
      <c r="C25" s="4" t="inlineStr">
        <is>
          <t xml:space="preserve"> </t>
        </is>
      </c>
    </row>
    <row r="26">
      <c r="A26" s="4" t="inlineStr">
        <is>
          <t>Non-Perishable &amp; Perishable Sales</t>
        </is>
      </c>
      <c r="B26" s="6" t="n">
        <v>293</v>
      </c>
      <c r="C26" s="4" t="inlineStr">
        <is>
          <t xml:space="preserve"> </t>
        </is>
      </c>
    </row>
    <row r="27">
      <c r="A27" s="4" t="inlineStr">
        <is>
          <t>Dragon Seeds Inc. [Member]</t>
        </is>
      </c>
    </row>
    <row r="28">
      <c r="A28" s="3" t="inlineStr">
        <is>
          <t>Related Party Transaction [Line Items]</t>
        </is>
      </c>
    </row>
    <row r="29">
      <c r="A29" s="4" t="inlineStr">
        <is>
          <t>Management Fees</t>
        </is>
      </c>
      <c r="C29" s="5" t="n">
        <v>1650</v>
      </c>
    </row>
    <row r="30">
      <c r="A30" s="4" t="inlineStr">
        <is>
          <t>Advertising Fees</t>
        </is>
      </c>
      <c r="C30" s="4" t="inlineStr">
        <is>
          <t xml:space="preserve"> </t>
        </is>
      </c>
    </row>
    <row r="31">
      <c r="A31" s="4" t="inlineStr">
        <is>
          <t>Non-Perishable &amp; Perishable Sales</t>
        </is>
      </c>
      <c r="C31" s="4" t="inlineStr">
        <is>
          <t xml:space="preserve"> </t>
        </is>
      </c>
    </row>
    <row r="32">
      <c r="A32" s="4" t="inlineStr">
        <is>
          <t>Pine Court Chinese Bistro. [Member]</t>
        </is>
      </c>
    </row>
    <row r="33">
      <c r="A33" s="3" t="inlineStr">
        <is>
          <t>Related Party Transaction [Line Items]</t>
        </is>
      </c>
    </row>
    <row r="34">
      <c r="A34" s="4" t="inlineStr">
        <is>
          <t>Management Fees</t>
        </is>
      </c>
      <c r="C34" s="4" t="inlineStr">
        <is>
          <t xml:space="preserve"> </t>
        </is>
      </c>
    </row>
    <row r="35">
      <c r="A35" s="4" t="inlineStr">
        <is>
          <t>Advertising Fees</t>
        </is>
      </c>
      <c r="C35" s="4" t="inlineStr">
        <is>
          <t xml:space="preserve"> </t>
        </is>
      </c>
    </row>
    <row r="36">
      <c r="A36" s="4" t="inlineStr">
        <is>
          <t>Non-Perishable &amp; Perishable Sales</t>
        </is>
      </c>
      <c r="C36" s="6" t="n">
        <v>87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14" customWidth="1" min="2" max="2"/>
    <col width="13" customWidth="1" min="3" max="3"/>
    <col width="80" customWidth="1" min="4" max="4"/>
    <col width="80" customWidth="1" min="5" max="5"/>
    <col width="80" customWidth="1" min="6" max="6"/>
    <col width="14" customWidth="1" min="7" max="7"/>
  </cols>
  <sheetData>
    <row r="1">
      <c r="A1" s="1" t="inlineStr">
        <is>
          <t>Contingent Liabilities (Details) - USD ($)</t>
        </is>
      </c>
      <c r="B1" s="2" t="inlineStr">
        <is>
          <t>Sep. 16, 2019</t>
        </is>
      </c>
      <c r="C1" s="2" t="inlineStr">
        <is>
          <t>May 31, 2020</t>
        </is>
      </c>
      <c r="D1" s="2" t="inlineStr">
        <is>
          <t>Nov. 21, 2019</t>
        </is>
      </c>
      <c r="E1" s="2" t="inlineStr">
        <is>
          <t>Nov. 28, 2018</t>
        </is>
      </c>
      <c r="F1" s="2" t="inlineStr">
        <is>
          <t>Jun. 30, 2020</t>
        </is>
      </c>
      <c r="G1" s="2" t="inlineStr">
        <is>
          <t>Dec. 31, 2019</t>
        </is>
      </c>
    </row>
    <row r="2">
      <c r="A2" s="3" t="inlineStr">
        <is>
          <t>Contingent Liabilities (Details) [Line Items]</t>
        </is>
      </c>
    </row>
    <row r="3">
      <c r="A3" s="4" t="inlineStr">
        <is>
          <t>Total judgment damage compensation, description</t>
        </is>
      </c>
      <c r="F3" s="4" t="inlineStr">
        <is>
          <t>The jury awarded Ming judgment against the landlord in the amount of $795,000, plus continuing damages of $2,250 per month until the structural repairs are completed. The court found that the landlord&amp;#x2019;s actions violated the Massachusetts unfair and deceptive acts and practices statute and therefore doubled the amount of damages to $1,590,000 and further ruled that Ming should also recover costs and attorneys&amp;#x2019; fees of approximately $250,000. The result is a judgment in favor of Ming and against the landlord that will total approximately $1.85 million. The judgment requires the landlord to repair the premises and obtain an occupancy permit. The landlord is responsible to Ming for damages in the amount of $2,250 per month until an occupancy permit is issued. The judgment also accrues interest at the rate of 12% per year until paid.</t>
        </is>
      </c>
    </row>
    <row r="4">
      <c r="A4" s="4" t="inlineStr">
        <is>
          <t>Description of appeal</t>
        </is>
      </c>
      <c r="E4" s="4" t="inlineStr">
        <is>
          <t>a lawsuit was filed against New York Mart Group, Inc. by Hartford Fire Insurance Company (&amp;#x201c;Hartford&amp;#x201d;), who seeks contractual indemnification from the Company and other defendants relating to certain supersedeas bonds issued by Hartford in connection with the unsuccessful appeal of state court litigation by iFresh&amp;#x2019;s codefendant. Hartford alleges that iFresh guaranteed performance of the bonds and therefore seeks to enforce the indemnification terms thereof against iFresh in addition to the other defendants. On June 14, 2019, Hartford filed a motion for summary judgment against iFresh, arguing that Hartford is entitled to judgment as a matter of law. On July 29, 2019, the Court granted judgment against iFresh in a consented amount of $458,498 for the alleged loss. The Court is still having a hearing on Hartford&amp;#x2019;s entitlement to attorneys&amp;#x2019; fees/costs. The Company has accrued $500,000 for the potential loss and expense associated with this case.</t>
        </is>
      </c>
    </row>
    <row r="5">
      <c r="A5" s="4" t="inlineStr">
        <is>
          <t>Unpaid goods purchase</t>
        </is>
      </c>
      <c r="B5" s="6" t="n">
        <v>178953</v>
      </c>
    </row>
    <row r="6">
      <c r="A6" s="4" t="inlineStr">
        <is>
          <t>Unpaid rent</t>
        </is>
      </c>
      <c r="C6" s="6" t="n">
        <v>102792</v>
      </c>
    </row>
    <row r="7">
      <c r="A7" s="4" t="inlineStr">
        <is>
          <t>Attorney fees</t>
        </is>
      </c>
      <c r="C7" s="6" t="n">
        <v>14984</v>
      </c>
    </row>
    <row r="8">
      <c r="A8" s="4" t="inlineStr">
        <is>
          <t>Winking Group LLC [Member]</t>
        </is>
      </c>
    </row>
    <row r="9">
      <c r="A9" s="3" t="inlineStr">
        <is>
          <t>Contingent Liabilities (Details) [Line Items]</t>
        </is>
      </c>
    </row>
    <row r="10">
      <c r="A10" s="4" t="inlineStr">
        <is>
          <t>Total judgment damage compensation, description</t>
        </is>
      </c>
      <c r="D10" s="4" t="inlineStr">
        <is>
          <t>On November 21, 2019, the Company consented to a final judgement of possession in favor of Winking Group LLC in the amount of $400,000, with $50,867 being waived by the landlord.</t>
        </is>
      </c>
    </row>
    <row r="11">
      <c r="A11" s="4" t="inlineStr">
        <is>
          <t>Rental payments and additional fee</t>
        </is>
      </c>
      <c r="F11" s="6" t="n">
        <v>450867</v>
      </c>
    </row>
    <row r="12">
      <c r="A12" s="4" t="inlineStr">
        <is>
          <t>Amount in favor of plaintiff</t>
        </is>
      </c>
      <c r="G12" s="6" t="n">
        <v>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ubsequent Events (Details) - USD ($)</t>
        </is>
      </c>
      <c r="B1" s="2" t="inlineStr">
        <is>
          <t>Aug. 06, 2020</t>
        </is>
      </c>
      <c r="C1" s="2" t="inlineStr">
        <is>
          <t>Jun. 30, 2020</t>
        </is>
      </c>
    </row>
    <row r="2">
      <c r="A2" s="4" t="inlineStr">
        <is>
          <t>Subsequent Event [Member]</t>
        </is>
      </c>
    </row>
    <row r="3">
      <c r="A3" s="3" t="inlineStr">
        <is>
          <t>Subsequent Events (Details) [Line Items]</t>
        </is>
      </c>
    </row>
    <row r="4">
      <c r="A4" s="4" t="inlineStr">
        <is>
          <t>Common stock, par value</t>
        </is>
      </c>
      <c r="B4" s="10" t="n">
        <v>1.402</v>
      </c>
    </row>
    <row r="5">
      <c r="A5" s="4" t="inlineStr">
        <is>
          <t>Jian Chen [Member] | Subsequent Event [Member]</t>
        </is>
      </c>
    </row>
    <row r="6">
      <c r="A6" s="3" t="inlineStr">
        <is>
          <t>Subsequent Events (Details) [Line Items]</t>
        </is>
      </c>
    </row>
    <row r="7">
      <c r="A7" s="4" t="inlineStr">
        <is>
          <t>Purchase agreement, description</t>
        </is>
      </c>
      <c r="B7" s="4" t="inlineStr">
        <is>
          <t>(the &amp;#x201c;Target Company&amp;#x201d;), pursuant to which the Sellers will sell their 100% interest in the Target Company to the Company in exchange for 5,036,298 shares of the Company&amp;#x2019;s common stock and 1,000 shares of the Company&amp;#x2019;s Series C Convertible Preferred Stock (the &amp;#x201c;Series C Preferred Stock&amp;#x201d;).</t>
        </is>
      </c>
    </row>
    <row r="8">
      <c r="A8" s="4" t="inlineStr">
        <is>
          <t>Mr. Deng [Member] | Subsequent Event [Member]</t>
        </is>
      </c>
    </row>
    <row r="9">
      <c r="A9" s="3" t="inlineStr">
        <is>
          <t>Subsequent Events (Details) [Line Items]</t>
        </is>
      </c>
    </row>
    <row r="10">
      <c r="A10" s="4" t="inlineStr">
        <is>
          <t>Conversion agreement, description</t>
        </is>
      </c>
      <c r="B10" s="4" t="inlineStr">
        <is>
          <t>Upon approval of the Company&amp;#x2019;s shareholders, the 1,000 shares of Series C Preferred Stock will be converted into 1,916,781 shares of the Company&amp;#x2019;s common stock.</t>
        </is>
      </c>
    </row>
    <row r="11">
      <c r="A11" s="4" t="inlineStr">
        <is>
          <t>Chief Executive Officer [Member]</t>
        </is>
      </c>
    </row>
    <row r="12">
      <c r="A12" s="3" t="inlineStr">
        <is>
          <t>Subsequent Events (Details) [Line Items]</t>
        </is>
      </c>
    </row>
    <row r="13">
      <c r="A13" s="4" t="inlineStr">
        <is>
          <t>Loan payments</t>
        </is>
      </c>
      <c r="C13" s="6" t="n">
        <v>11948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Jun. 30, 2020</t>
        </is>
      </c>
    </row>
    <row r="3">
      <c r="A3" s="3" t="inlineStr">
        <is>
          <t>Liquidity And Going Concern [Abstract]</t>
        </is>
      </c>
    </row>
    <row r="4">
      <c r="A4" s="4" t="inlineStr">
        <is>
          <t>Liquidity and Going Concern</t>
        </is>
      </c>
      <c r="B4" s="4" t="inlineStr">
        <is>
          <t>2. Liquidity and Going Concern As reflected in the Company’s consolidated
financial statements, the Company had negative working capital of $19.1 million and $28.6 million as of June 30, 2020 and March
31, 2020, respectively. The Company had negative equity of $2.6 million as of March 31, 2020. For the year ended March 31, 2020,
the Company had operating losses of $8.3 million. The Company did not meet certain financial covenants required in the credit agreement
with KeyBank National Association (“KeyBank”). As of June 30, 2020, the Company has outstanding loan facilities of
approximately $20.1 million due to KeyBank. Failure to maintain these loan facilities will have a significant impact on the Company’s
operations. In assessing its liquidity, management monitors
and analyzes the Company’s cash on-hand, its ability to generate sufficient revenue sources in the future and its operating
and capital expenditure commitments. iFresh had funded working capital and other capital requirements in the past primarily by
equity contribution from shareholders, cash flow from operations, and bank loans. As of June 30, 2020, the Company also has $5.9
million of advances and receivable from the related parties we intend to collect. In April and May 2020, the Company received Paycheck
Protection Program loan (“PPP loan”) of approximately $1.77 million. For the quarter ended June 30, 2020, the Company
has net operating income of $3.6 million due to the effort of cutting expense, closing stores with low performance. In addition,
the Company had positive net equity through the acquisition of two business in China. The Company was in default under the Credit
Agreement as of June 30, 2020 and March 31, 2020. Specifically, the financial covenants of the Credit Agreement require the Company
to maintain a senior funded debt to earnings before interest, tax, depreciation and amortization (“EBITDA”) ratio
for the trailing 12 month period of less than 3.00 to 1.00 at the last day of each fiscal quarter. As of June 30, 2020 and March
31, 2020, this ratio was greater than 3.00 to 1.00, and the Company was therefore not in compliance with the financial covenants
of the KeyBank loan. In addition, the Company violated the loan covenant when Mr. Long Deng, CEO and major shareholder of the
Company sold an aggregate of 8,294,989 restricted shares to HK Xu Ding Co., Limited, representing 51% of the total issued and
outstanding shares of the Company as of December 31, 2018. The Company failed to obtain a written consent for the occurrence of
the change of ownership. KeyBank has notified the Company in February that it has not waived the default and reserves all
of its rights, power, privileges, and remedies under the Credit Agreement. effective as of March 1, 2019, interest was accrued
on all loans at the default rate. On May 20, 2019 (the “Effective Date”),
the Company entered into a forbearance agreement (the “Forbearance Agreement”) with KeyBank, pursuant to which KeyBank
has agreed to delay the exercise of its rights and remedies under the Loan agreement based on the existence of the events of shares
transfer defaults for certain period of time. The Forbearance Agreement contains customary forbearance covenants and other
forbearance covenants and defined certain events of defaults. Starting from May 2019, the monthly payment decreased to $142,842
as originally required per the credit facility agreements. From January to June 2020, non-payment
of amount due by the Company was $1,194,878. Also, the Company is not incompliance with certain loan covenants. On August 6, 2020
the Company received 3rd forbearance agreement from Key Bank, which includes the following terms:
● All delinquent regular
interest paid at or before settlement.
● August and September
required payments will be regular interest amounts
● Default interest will be deferred until September 25, 2020
● Store valuations will
be ordered by the lender.
● Continue to provide
weekly cash flow reports
● Provide quarterly financial
statements of NYM, iFresh and newly acquired businesses.
● Monthly financial projections
● Cost/work detail on
the completion of the CT store
● Pledge of the equity
and guarantee of newly acquired businesses.
● File a UCC-1 financing
statement for iFresh Inc. If agreement cannot be reached, KeyBank
is fully prepared to pursue legal remedies. As of the date of this filing, the Forbearance Agreement is still under negotiation. On December 17, 2019, the Company received
a letter from the Listing Qualifications Staff (the “Staff’) of the Nasdaq Stock Market LLC (“Nasdaq”),
which stated that the Company was not in compliance with Nasdaq Listing Rule 5550(a)(2), which requires an issuer to maintain
a minimum closing bid price of $1.00 per share (the “Bid Price Rule”). In accordance with the Nasdaq Listing Rules,
the Company was provided with a 180-day grace period to regain compliance with the Bid Price Rule, through June 15, 2020. The
notice has no immediate impact on the listing or trading of the Company’s securities on Nasdaq. The Company has received
a written notice from the Listing Qualifications Staff of Nasdaq on May 4, 2020, indicating that the Company has regained compliance
with Nasdaq’s continued listing requirements and that its common stock will continue to be listed on Nasdaq Stock Market. The Company was impacted by the COVID-19
outbreak as it operates in area under stay-at-home orders since mid-March 2020. The Company had to operate under reduced hours
including temporary closure of the stores located in in Brooklyn, New York and in Flushing, New York, where are with high population
and at high risk of infection during the end of March and April peak period. Sales decreased by $1.0 million due to the lockdown
for the quarter ended June 30, 2020. The Company’s principal liquidity
needs are to meet its working capital requirements, operating expenses and capital expenditure obligations. The Company’s
ability to fund these needs will depend on its future performance, which will be subject in part to general economic, competitive
and other factors beyond its control. These conditions raise substantial doubt as to the Company’s ability to remain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Jun. 30, 2020</t>
        </is>
      </c>
    </row>
    <row r="3">
      <c r="A3" s="3" t="inlineStr">
        <is>
          <t>Accounting Policies [Abstract]</t>
        </is>
      </c>
    </row>
    <row r="4">
      <c r="A4" s="4" t="inlineStr">
        <is>
          <t>Basis of Presentation and Principles of Consolidation</t>
        </is>
      </c>
      <c r="B4" s="4" t="inlineStr">
        <is>
          <t>3. Basis of Presentation and Principles of Consolidation The Company’s consolidated financial
statements are prepared in accordance with accounting principles generally accepted in the United States of America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months ended June 30, 2020 and 2019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March 31, 2020 filed with the SEC on August 13, 2020. The Company has four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5:16:16Z</dcterms:created>
  <dcterms:modified xmlns:dcterms="http://purl.org/dc/terms/" xmlns:xsi="http://www.w3.org/2001/XMLSchema-instance" xsi:type="dcterms:W3CDTF">2020-08-20T15:16:16Z</dcterms:modified>
</cp:coreProperties>
</file>